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Operations and Basis " sheetId="8" r:id="rId8"/>
    <s:sheet name="Summary of Significant Accounti" sheetId="9" r:id="rId9"/>
    <s:sheet name="Stock-Based Compensation" sheetId="10" r:id="rId10"/>
    <s:sheet name="Related Party Transactions" sheetId="11" r:id="rId11"/>
    <s:sheet name="Notes Payable" sheetId="12" r:id="rId12"/>
    <s:sheet name="Sale of Ownership Interests in " sheetId="13" r:id="rId13"/>
    <s:sheet name="Statements of Cash Flows, Suppl" sheetId="14" r:id="rId14"/>
    <s:sheet name="Commitments and Contingencies" sheetId="15" r:id="rId15"/>
    <s:sheet name="Segment Reporting" sheetId="16" r:id="rId16"/>
    <s:sheet name="Discontinued Operations and Ass" sheetId="17" r:id="rId17"/>
    <s:sheet name="Subsequent Events" sheetId="18" r:id="rId18"/>
    <s:sheet name="Summary of Significant Accoun19" sheetId="19" r:id="rId19"/>
    <s:sheet name="Summary of Significant Accoun20" sheetId="20" r:id="rId20"/>
    <s:sheet name="Stock Based Compensation (Table" sheetId="21" r:id="rId21"/>
    <s:sheet name="Commitments and Contingencies (" sheetId="22" r:id="rId22"/>
    <s:sheet name="Segment Reporting (Tables)" sheetId="23" r:id="rId23"/>
    <s:sheet name="Discontinued Operations and A24" sheetId="24" r:id="rId24"/>
    <s:sheet name="Nature of Operations and Basi25" sheetId="25" r:id="rId25"/>
    <s:sheet name="Summary of Significant Accoun26" sheetId="26" r:id="rId26"/>
    <s:sheet name="Summary of Significant Accoun27" sheetId="27" r:id="rId27"/>
    <s:sheet name="Stock-Based Compensation (Detai" sheetId="28" r:id="rId28"/>
    <s:sheet name="Stock-Based Compensation - Summ" sheetId="29" r:id="rId29"/>
    <s:sheet name="Stock Based Compensation - Summ" sheetId="30" r:id="rId30"/>
    <s:sheet name="Stock-Based Compensation - Sche" sheetId="31" r:id="rId31"/>
    <s:sheet name="Stock-Based Compensation - Sc32" sheetId="32" r:id="rId32"/>
    <s:sheet name="Related Party Transactions (Det" sheetId="33" r:id="rId33"/>
    <s:sheet name="Notes Payable (Details Narrativ" sheetId="34" r:id="rId34"/>
    <s:sheet name="Sale of Ownership Interests i35" sheetId="35" r:id="rId35"/>
    <s:sheet name="Statements of Cash Flows, Sup36" sheetId="36" r:id="rId36"/>
    <s:sheet name="Commitments and Contingencies37" sheetId="37" r:id="rId37"/>
    <s:sheet name="Commitments and Contingencies -" sheetId="38" r:id="rId38"/>
    <s:sheet name="Segment Reporting - Schedule of" sheetId="39" r:id="rId39"/>
    <s:sheet name="Discontinued Operations and A40" sheetId="40" r:id="rId40"/>
    <s:sheet name="Discontinued Operations and A41" sheetId="41" r:id="rId41"/>
    <s:sheet name="Subsequent Events (Details Narr" sheetId="42" r:id="rId42"/>
  </s:sheets>
  <s:definedNames/>
  <s:calcPr calcId="124519" calcMode="auto" fullCalcOnLoad="1"/>
</s:workbook>
</file>

<file path=xl/sharedStrings.xml><?xml version="1.0" encoding="utf-8"?>
<sst xmlns="http://schemas.openxmlformats.org/spreadsheetml/2006/main" uniqueCount="539">
  <si>
    <t>Document and Entity Information - shares</t>
  </si>
  <si>
    <t>3 Months Ended</t>
  </si>
  <si>
    <t>Apr. 30, 2016</t>
  </si>
  <si>
    <t>Jun. 13, 2016</t>
  </si>
  <si>
    <t>Document And Entity Information</t>
  </si>
  <si>
    <t>Entity Registrant Name</t>
  </si>
  <si>
    <t>INNSUITES HOSPITALITY TRUST</t>
  </si>
  <si>
    <t>Entity Central Index Key</t>
  </si>
  <si>
    <t>Document Type</t>
  </si>
  <si>
    <t>10-Q</t>
  </si>
  <si>
    <t>Document Period End Date</t>
  </si>
  <si>
    <t>Apr. 30,
		2016</t>
  </si>
  <si>
    <t>Amendment Flag</t>
  </si>
  <si>
    <t>false</t>
  </si>
  <si>
    <t>Current Fiscal Year End Date</t>
  </si>
  <si>
    <t>--01-31</t>
  </si>
  <si>
    <t>Entity Filer Category</t>
  </si>
  <si>
    <t>Smaller Reporting Company</t>
  </si>
  <si>
    <t>Entity Common Stock, Shares Outstanding</t>
  </si>
  <si>
    <t>Trading Symbol</t>
  </si>
  <si>
    <t>IHT</t>
  </si>
  <si>
    <t>Document Fiscal Period Focus</t>
  </si>
  <si>
    <t>Q1</t>
  </si>
  <si>
    <t>Document Fiscal Year Focus</t>
  </si>
  <si>
    <t>Condensed Consolidated Balance Sheets - USD ($)</t>
  </si>
  <si>
    <t>Jan. 31, 2016</t>
  </si>
  <si>
    <t>Current Assets:</t>
  </si>
  <si>
    <t>Cash and Cash Equivalents</t>
  </si>
  <si>
    <t>Accounts Receivable, including $35,306 and $20,683 from related parties and net of Allowance for Doubtful Accounts of $707 and $1,987 as of April 30, 2016 and January 31, 2016, respectively</t>
  </si>
  <si>
    <t>Advances to Affiliates - Related Party</t>
  </si>
  <si>
    <t>Notes Receivable - Related Party</t>
  </si>
  <si>
    <t>Prepaid Expenses and Other Current Assets</t>
  </si>
  <si>
    <t>Current Assets of Discontinued Operations and Assets Held for Sale</t>
  </si>
  <si>
    <t>Total Current Assets</t>
  </si>
  <si>
    <t>Hotel Properties, net</t>
  </si>
  <si>
    <t>Property, Plant and Equipment, net</t>
  </si>
  <si>
    <t>Intangible Assets</t>
  </si>
  <si>
    <t>Goodwill</t>
  </si>
  <si>
    <t>Noncurrent assets of Discontinued Operations and Assets Held for Sale</t>
  </si>
  <si>
    <t>TOTAL ASSETS</t>
  </si>
  <si>
    <t>Current Liabilities:</t>
  </si>
  <si>
    <t>Accounts Payable and Accrued Expenses</t>
  </si>
  <si>
    <t>Current Portion of Mortgage Notes Payable, net of Discount of $2,403 as of April 30, 2016 and January 31, 2016, respectively</t>
  </si>
  <si>
    <t>Current Portion of Notes Payable to Banks, net of Discount of $1,738 and $0 as of April 30, 2016 and January 31, 2016, respectively</t>
  </si>
  <si>
    <t>Current Portion of Other Notes Payable</t>
  </si>
  <si>
    <t>Current Liabilities of Discontinued Operations and Assets Held for Sale</t>
  </si>
  <si>
    <t>Total Current Liabilities</t>
  </si>
  <si>
    <t>Mortgage Notes Payable, net of discount of $12,817 and $13,418 as of April 30, 2016 and January 31, 2016, respectively</t>
  </si>
  <si>
    <t>Notes Payable to Banks, net of Discount of $4,054 and $0 as of April 30, 2016 and January 31, 2016, respectively</t>
  </si>
  <si>
    <t xml:space="preserve"> </t>
  </si>
  <si>
    <t>Other Notes Payable</t>
  </si>
  <si>
    <t>Noncurrent Liabilities of Discontinued Operations and Assets Held for Sale</t>
  </si>
  <si>
    <t>TOTAL LIABILITIES</t>
  </si>
  <si>
    <t>SHAREHOLDERS' EQUITY</t>
  </si>
  <si>
    <t>Shares of Beneficial Interest, without par value, unlimited authorization; 17,970,846 and 17,406,846 shares issued and 9,353,388 and 8,791,500 shares outstanding at April 30, 2016 and January 31, 2016, respectively</t>
  </si>
  <si>
    <t>Treasury Stock, 8,617,458 and 8,615,346 shares held at cost at April 30, 2016 and January 31, 2016, respectively</t>
  </si>
  <si>
    <t>TOTAL TRUST SHAREHOLDERS' EQUITY</t>
  </si>
  <si>
    <t>NON-CONTROLLING INTEREST</t>
  </si>
  <si>
    <t>TOTAL EQUITY</t>
  </si>
  <si>
    <t>TOTAL LIABILITIES AND EQUITY</t>
  </si>
  <si>
    <t>Condensed Consolidated Balance Sheets (Parenthetical) - USD ($)</t>
  </si>
  <si>
    <t>12 Months Ended</t>
  </si>
  <si>
    <t>Accounts Receivable from Related Parties</t>
  </si>
  <si>
    <t>Allowance for Doubtful Accounts</t>
  </si>
  <si>
    <t>Shares of Beneficial Interest, without par value</t>
  </si>
  <si>
    <t>Shares of Beneficial Interest, Authorized Shares</t>
  </si>
  <si>
    <t>Unlimited</t>
  </si>
  <si>
    <t>Shares of Beneficial Interest, shares issued</t>
  </si>
  <si>
    <t>Shares of Beneficial Interest, shares outstanding</t>
  </si>
  <si>
    <t>Treasury Stock, shares held</t>
  </si>
  <si>
    <t>Current Portion of Mortgage Notes Payable [Member]</t>
  </si>
  <si>
    <t>Note Payable, Discount</t>
  </si>
  <si>
    <t>Current Portion of Notes Payable to Banks [Member]</t>
  </si>
  <si>
    <t>Mortgage Notes Payable [Member]</t>
  </si>
  <si>
    <t>Notes Payable to Banks [Member]</t>
  </si>
  <si>
    <t>Condensed Consolidated Statements of Operations (Unaudited) - USD ($)</t>
  </si>
  <si>
    <t>Apr. 30, 2015</t>
  </si>
  <si>
    <t>REVENUE</t>
  </si>
  <si>
    <t>Room</t>
  </si>
  <si>
    <t>Food and Beverage</t>
  </si>
  <si>
    <t>Management and Trademark Fees</t>
  </si>
  <si>
    <t>Other</t>
  </si>
  <si>
    <t>TOTAL REVENUE</t>
  </si>
  <si>
    <t>OPERATING EXPENSES</t>
  </si>
  <si>
    <t>Telecommunications</t>
  </si>
  <si>
    <t>General and Administrative</t>
  </si>
  <si>
    <t>Sales and Marketing</t>
  </si>
  <si>
    <t>Repairs and Maintenance</t>
  </si>
  <si>
    <t>Hospitality</t>
  </si>
  <si>
    <t>Utilities</t>
  </si>
  <si>
    <t>Hotel Property Depreciation</t>
  </si>
  <si>
    <t>Intangible Amortization</t>
  </si>
  <si>
    <t>Real Estate and Personal Property Taxes, Insurance and Ground Rent</t>
  </si>
  <si>
    <t>TOTAL OPERATING EXPENSES</t>
  </si>
  <si>
    <t>OPERATING LOSS</t>
  </si>
  <si>
    <t>Interest Income</t>
  </si>
  <si>
    <t>Interest Income on Note Receivable - Related Party</t>
  </si>
  <si>
    <t>TOTAL OTHER INCOME</t>
  </si>
  <si>
    <t>Interest on Mortgage Notes Payable</t>
  </si>
  <si>
    <t>Interest on Notes Payable to Banks</t>
  </si>
  <si>
    <t>Interest on Other Notes Payable</t>
  </si>
  <si>
    <t>Interest on Line of Credit - Related Party</t>
  </si>
  <si>
    <t>TOTAL INTEREST EXPENSE</t>
  </si>
  <si>
    <t>CONSOLIDATED NET LOSS BEFORE INCOME TAX PROVISION, DISCONTINUED OPERATIONS AND ASSETS HELD FOR SALE</t>
  </si>
  <si>
    <t>Income Tax Provision</t>
  </si>
  <si>
    <t>CONSOLIDATED NET LOSS FROM CONTINUING OPERATIONS</t>
  </si>
  <si>
    <t>Net Income From Discontinued Operations and Assets Held for Sale, Net of Non-Controlling Interest</t>
  </si>
  <si>
    <t>CONSOLIDATED NET INCOME TOTAL</t>
  </si>
  <si>
    <t>LESS: NET INCOME ATTRIBUTABLE TO NON-CONTROLLING INTEREST</t>
  </si>
  <si>
    <t>NET (LOSS) INCOME ATTRIBUTABLE TO CONTROLLING INTERESTS</t>
  </si>
  <si>
    <t>NET LOSS PER SHARE FROM CONTINUING OPERATIONS – BASIC</t>
  </si>
  <si>
    <t>NET INCOME PER SHARE FROM DISCONTINUED OPERATIONS AND ASSETS HELD FOR SALE – BASIC</t>
  </si>
  <si>
    <t>NET INCOME PER SHARE PER SHARE TOTAL – BASIC</t>
  </si>
  <si>
    <t>NET LOSS PER SHARE FROM CONTINUING OPERATIONS – DILUTED</t>
  </si>
  <si>
    <t>NET INCOME PER SHARE FROM DISCONTINUED OPERATIONS AND ASSETS HELD FOR SALE – DILUTED</t>
  </si>
  <si>
    <t>NET INCOME PER SHARE PER SHARE TOTAL -DILUTED</t>
  </si>
  <si>
    <t>WEIGHTED AVERAGE NUMBER OF SHARES OUTSTANDING – BASIC</t>
  </si>
  <si>
    <t>WEIGHTED AVERAGE NUMBER OF SHARES OUTSTANDING – DILUTED</t>
  </si>
  <si>
    <t>Condensed Consolidated Statement of Shareholders' Equity (Unaudited) - 3 months ended Apr. 30, 2016 - USD ($)</t>
  </si>
  <si>
    <t>Shares of Beneficial Interest [Member]</t>
  </si>
  <si>
    <t>Treasury Stock [Member]</t>
  </si>
  <si>
    <t>Trust Shareholders' Equity [Member]</t>
  </si>
  <si>
    <t>Non-Controlling Interest [Member]</t>
  </si>
  <si>
    <t>Total</t>
  </si>
  <si>
    <t>Balance at Jan. 31, 2016</t>
  </si>
  <si>
    <t>Balance, shares at Jan. 31, 2016</t>
  </si>
  <si>
    <t>Net (Loss) Income</t>
  </si>
  <si>
    <t>Purchase of Treasury Stock</t>
  </si>
  <si>
    <t>Purchase of Treasury Stock,shares</t>
  </si>
  <si>
    <t>Shares of Beneficial Interest Issued for Services Rendered</t>
  </si>
  <si>
    <t>Shares of Beneficial Interest Issued for Services Rendered, shares</t>
  </si>
  <si>
    <t>Sales of Ownership Interests in Subsidiary, net</t>
  </si>
  <si>
    <t>Sales of Ownership Interests in Subsidiary, net, shares</t>
  </si>
  <si>
    <t>Reallocation of Non-Controlling Interests and Other</t>
  </si>
  <si>
    <t>Balance at Apr. 30, 2016</t>
  </si>
  <si>
    <t>Balance, shares at Apr. 30, 2016</t>
  </si>
  <si>
    <t>Condensed Consolidated Statements of Cash Flows (Unaudited) - USD ($)</t>
  </si>
  <si>
    <t>CASH FLOWS FROM OPERATING ACTIVITIES</t>
  </si>
  <si>
    <t>Consolidated Net Income</t>
  </si>
  <si>
    <t>Adjustments to Reconcile Consolidated Net Income to Net Cash (Used In) Provided By Operating Activities:</t>
  </si>
  <si>
    <t>Stock-Based Compensation</t>
  </si>
  <si>
    <t>Provision For Uncollectible Receivables</t>
  </si>
  <si>
    <t>Amortization of Intangibles</t>
  </si>
  <si>
    <t>Amortization of Debt Discounts and Deferred Financing Fees</t>
  </si>
  <si>
    <t>Changes in Assets and Liabilities:</t>
  </si>
  <si>
    <t>Accounts Receivable</t>
  </si>
  <si>
    <t>Prepaid Expenses and Other Assets</t>
  </si>
  <si>
    <t>NET CASH (USED IN) PROVIDED BY OPERATING ACTIVITIES</t>
  </si>
  <si>
    <t>CASH FLOWS FROM INVESTING ACTIVITIES</t>
  </si>
  <si>
    <t>Improvements and Additions to Hotel Properties</t>
  </si>
  <si>
    <t>Lendings on Advances to Affiliates - Related Party</t>
  </si>
  <si>
    <t>Collections on Advances to Affiliates - Related Party</t>
  </si>
  <si>
    <t>NET CASH USED IN INVESTING ACTIVITIES</t>
  </si>
  <si>
    <t>CASH FLOWS FROM FINANCING ACTIVITIES</t>
  </si>
  <si>
    <t>Principal Payments on Mortgage Notes Payable</t>
  </si>
  <si>
    <t>Payments on Notes Payable to Banks</t>
  </si>
  <si>
    <t>Borrowings on Notes Payable to Banks</t>
  </si>
  <si>
    <t>Payments on Line of Credit - Related Party</t>
  </si>
  <si>
    <t>Borrowings on Line of Credit - Related Party</t>
  </si>
  <si>
    <t>Payments on Notes Payable - Related Party</t>
  </si>
  <si>
    <t>Borrowings on Notes Payable - Related Party</t>
  </si>
  <si>
    <t>Payments on Other Notes Payable</t>
  </si>
  <si>
    <t>Proceeds from Sale of Non-Controlling Ownership Interest in Subsidiary</t>
  </si>
  <si>
    <t>Distributions to Non-Controlling Interest Holders</t>
  </si>
  <si>
    <t>Repurchase of Treasury Stock</t>
  </si>
  <si>
    <t>NET CASH USED IN FINANCING ACTIVITIES</t>
  </si>
  <si>
    <t>NET DECREASE IN CASH AND CASH EQUIVALENTS</t>
  </si>
  <si>
    <t>CASH AND CASH EQUIVALENTS AT BEGINNING OF PERIOD</t>
  </si>
  <si>
    <t>[1]</t>
  </si>
  <si>
    <t>CASH AND CASH EQUIVALENTS AT END OF PERIOD</t>
  </si>
  <si>
    <t>(i) Including $64,942 and $162,021 of cash included in discontinued operations as of April 30, 2016 and January 31, 2016</t>
  </si>
  <si>
    <t>Condensed Consolidated Statements of Cash Flows (Unaudited) (Parenthetical) - USD ($)</t>
  </si>
  <si>
    <t>Statement of Cash Flows [Abstract]</t>
  </si>
  <si>
    <t>Cash included as discontinued operations</t>
  </si>
  <si>
    <t>Nature of Operations and Basis of Presentation</t>
  </si>
  <si>
    <t>Organization, Consolidation and Presentation of Financial Statements [Abstract]</t>
  </si>
  <si>
    <t xml:space="preserve">1. NATURE OF OPERATIONS AND BASIS OF PRESENTATION As of April 30,
2016, InnSuites Hospitality Trust (the Trust, we or our) owns interests directly and
through a partnership interest, in four hotels with an aggregate of 576 suites in Arizona, southern California and New Mexico (the
Hotels). The Hotels operate under the trade name InnSuites Hotels. Full service hotels
often contain upscale full-service facilities with a large volume of full service accommodations, on-site full service restaurant(s),
and a variety of on-site amenities such as swimming pools, a health club, childrens activities, ballrooms and on-site conference
facilities. Moderate or limited service hotels are small to medium-sized hotel establishments that offer a limited amount of on-site
amenities. Most moderate or limited service establishments may still offer full service accommodations but lack leisure amenities
such as an on-site restaurant or a swimming pool. We consider our Tucson, Arizona hotel and our hotel located in Albuquerque, New
Mexico to be moderate or limited service establishments. All of our other properties are full service hotels. The Trust is the
sole general partner of RRF Limited Partnership, a Delaware limited partnership (the Partnership), and owned a 72.11%
interest in the Partnership as of April 30, 2016 and January 31, 2016, respectively. The Trusts weighted average ownership
for the three month period ended April 30, 2016 and 2015 was 72.11%. As of April 30, 2016, the Partnership owned a 51.01% interest
in an InnSuites® hotel located in Tucson, Arizona, and a 51.65% interest in an InnSuites® hotel located in Ontario, California.
The Trust owns a direct 50.35% interest in a Yuma, Arizona hotel property, and a direct 50.91% interest in an InnSuites® hotel
located in Albuquerque, New Mexico. Under certain management
agreements, InnSuites Hotels Inc., our subsidiary, manages the Hotels daily operations. The Trust also provides the use
of the InnSuites trademark to the Hotels through wholly-owned InnSuites Hotels. All such expenses and reimbursements
between the Trust, InnSuites Hotels and the Partnership have been eliminated in consolidation. InnDependent Boutique
Collection (IBC Hotels) or IBC Developments, a wholly owned subsidiary of InnSuites Hospitality Trust, has a network of approximately
6,500 unrelated hotel properties and provides revenue generating services and cost savings solutions to independent boutique hotels.
During the fiscal year ended January 31, 2014 IBC Hotels formed a marketing alliance with the Independent Lodging Industry Association
(ILIA). On January 8, 2016 (the Closing Date), the Trust and IBC Hotels purchased the tangible and intangible assets
excluding cash, receivables, prepaid booking expenses, accrued expenses, and an automobile from Vacation Technologies International,
Inc., a Texas Corporation, dba International Vacation Hotels (International Vacation Hotels). Assets purchased primarily
consist of hotel revenue booking contracts, websites and other key business intangible assets. Under the terms of the Asset Purchase
Agreement, at the Closing Date, the Trust paid total of $1.0 million of consideration to the seller consisting of $800,000 cash
and $200,000 of the Trusts Shares of Beneficial Interest based on the average closing price of such securities on the NYSE
MKT for the 30 calendar days immediately preceding the closing date of January 8, 2016, which resulted in the issuance of 89,127
of the Trusts Shares of Beneficial Interest. PARTNERSHIP AGREEMENT The Partnership
Agreement of the Partnership provides for the issuance of two classes of Limited Partnership units, Class A and Class B. Class
A and Class B Partnership units are identical in all respects, except that each Class A Partnership unit is convertible into one
newly-issued Share of Beneficial Interest of the Trust at any time at the option of the particular limited partner. The Class B
Partnership units may only become convertible, each into one newly-issued Share of Beneficial Interest of the Trust, with the approval
of the Board of Trustees, in its sole discretion. On April 30, 2016 and January 31, 2016, 276,131 Class A Partnership units were
issued and outstanding, representing 2.09% of the total Partnership units. Additionally, as of both April 30, 2016 and January
31, 2016, 3,407,938 Class B Partnership units were outstanding to James Wirth, the Trusts Chairman and Chief Executive Officer,
and Mr. Wirths affiliates. If all of the Class A and B Partnership units were converted on April 30, 2016, the limited partners
in the Partnership would receive 3,684,069 Shares of Beneficial Interest of the Trust. As of April 30, 2016 and January 31, 2016,
the Trust owns 9,527,448 general partner units in the Partnership, representing 72.11% of the total Partnership units. LIQUIDITY Our principal source
of cash to meet our cash requirements, including distributions to our shareholders, is our share of the Partnerships cash
flow, quarterly distributions from the Albuquerque, New Mexico and Yuma, Arizona properties and more recently, sales of non-controlling
interests in certain of our Hotels. The Partnerships principal source of cash flow is quarterly distributions from the Tucson,
Arizona and Ontario, California properties. Our liquidity, including our ability to make distributions to our shareholders, will
depend upon our ability and the Partnerships ability to generate sufficient cash flow from hotel operations and to service
our debt. As of April 30,
2016, the Trust had a related party Demand/Revolving Line of Credit/Promissory Note with an amount receivable of $180,644. The
Demand/Revolving Line of Credit/Promissory Note accrued interest at 7.0% per annum and requires interest only payments. The Demand/Revolving
Line of Credit/Promissory Note has a maximum borrowing capacity to $1,000,000, which is available through December 31, 2017. As
of June 10, 2016, the outstanding net balance receivable on the Demand/Revolving Line of Credit/Promissory Note was $196,644. With approximately
$812,000 of cash, including approximately $59,000 from discontinued operations, as of April 30, 2016 and the availability of a
$1,000,000 related party Demand/Revolving Line of Credit/Promissory Note, we believe that we will have enough cash on hand to meet
all of our financial obligations as they become due for at least the next year. In addition, our management is analyzing other
strategic options available to us, including the refinancing of another property or raising additional funds through additional
non-controlling interest sales; however, such transactions may not be available on terms that are favorable to us, or at all. We
also expect to complete the sale of our four hotel properties by the end of this fiscal year. There can be no
assurance that we will be successful in obtaining extensions, refinancing debt or raising additional or replacement funds, or that
these funds may be available on terms that are favorable to us. If we are unable to raise additional or replacement funds, we may
be required to sell certain of our assets to meet our liquidity needs, which may not be on terms that are favorable. BASIS OF PRESENTATION These unaudited
condensed consolidated financial statements have been prepared pursuant to the rules and regulations of the Securities and Exchange
Commission (SEC). Certain information related to the Trusts organization, significant accounting policies
and footnote disclosures normally included in financial statements prepared in accordance with accounting principles generally
accepted in the United States (GAAP) has been condensed or omitted. The accounting policies followed in the preparation
of these unaudited condensed consolidated financial statements are consistent with those followed in the Trusts annual consolidated
financial statements for the year ended January 31, 2016, as filed on Form 10-K. In the opinion of management, these unaudited
condensed consolidated financial statements contain all material adjustments, consisting only of normal recurring adjustments,
necessary to fairly state our financial position, results of operations and cash flows for the periods presented and the presentations
and disclosures herein are adequate when read in conjunction with the Trusts Form 10-K for the year ended January 31, 2016. As sole general
partner of the Partnership, the Trust exercises unilateral control over the Partnership, and the Trust owns all of the issued and
outstanding classes of shares of InnSuites Hotels Inc. Therefore, the financial statements of the Partnership and InnSuites Hotels
Inc. are consolidated with the Trust, and all significant intercompany transactions and balances have been eliminated. SEASONALITY OF THE HOTEL BUSINESS The Hotels
operations historically have been somewhat seasonal. The two southern Arizona hotels experience their highest occupancy in the
first fiscal quarter and, to a lesser extent, the fourth fiscal quarter. The second fiscal quarter tends to be the lowest occupancy
period at those two southern Arizona hotels. This seasonality pattern can be expected to cause fluctuations in the Trusts
quarterly revenues. The two hotels located in California and New Mexico historically experience their most profitable periods during
the second and third fiscal quarters (the summer season), providing some balance to the general seasonality of the Trusts
hotel business. The seasonal nature
of the Trusts business increases its vulnerability to risks such as labor force shortages and cash flow issues. Further,
if an adverse event such as an actual or threatened terrorist attack, international conflict, data breach, regional economic downturn
or poor weather conditions should occur during the first or fourth fiscal quarters, the adverse impact to the Trusts revenues
could likely be greater as a result of its southern Arizona seasonal business. It is too early
to determine what the seasonality of the IBC segment is. The Trust does not anticipate much seasonality due to the diversification
of the location of the IBC Hotels. RECENTLY ISSUED ACCOUNTING GUIDANCE In August 2014,
the Financial Accounting Standards Board (FASB) issued Accounting Standards Update (ASU) No. 2014-15,
Presentation of Financial Statements  Going Concern (Subtopic 205-40) Disclosure of Uncertainties about an Entitys
Ability to Continue as a Going Concern (ASU 2014-15).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Even if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ASU 2014-15 require
additional disclosure of information about the relevant conditions and events. The amendments in ASU 2014-15 are effective for
annual periods ending after December 15, 2016, and for annual periods and interim periods thereafter. Early application is permitted.
The Trust has evaluated impact of the adoption of this guidance on its consolidated financial statements and we believe no material
impact exists at this time. In June 2014,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Trust has adopted this ASU during the first fiscal quarter of 2017 and evaluated the impact of the adoption
of this guidance on its consolidated financial statements and we believe no material impact exists at this time. In May 2014, the
FASB issued ASU No.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SU 2014-09 provides for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supersedes the revenue recognition requirements in Accounting Standards Codification Topic No. 605, Revenue
Recognition, most industry-specific guidance throughout the industry topics of the Accounting Standards Codification, and
some cost guidance related to construction-type and production-type contracts. In August 2015, the FASB issued an update that defers
the effective date of the revenue recognition guidance by one year. It will be effective for interim and annual reporting periods
beginning after December 31, 2017. Early adoption is permitted but only for interim and annual period beginning after December
31, 2016. Companies may use either a full retrospective or a modified retrospective approach to adopt ASU 2014-09. The Trust has
evaluated the impact of the adoption of this guidance on its consolidated financial statements and we believe no material impact
exists at this time. In February 2015,
the FASB issued ASU No. 2015-02, Consolidation (Topic 810): Amendments to the Consolidation Analysis. This will improve
certain areas of consolidation guidance for reporting organizations that are required to evaluate whether to consolidate certain
legal entities such as limited partnerships, limited liability corporations, and securitization structures. ASU 2015-02 simplified
and improved accounting principles generally accepted in the United States of America (GAAP) by: eliminating the
presumption that a general partner should consolidate a limited partnership, eliminating the indefinite deferral of FASB Statement
No. 167, thereby reducing the number of Variable Interest Entity (VIE) consolidation models from four to two (including the limited
partnership consolidation model), and clarifying when fees paid to a decision maker should be a factor to include in the consolidation
of VIEs. ASU 2015-02 is effective for periods beginning after December 15, 2015. The Trust has evaluated the impact of the adoption
of this guidance on its consolidated financial statements and we believe no material impact exists at this time. In April 2015, the
FASB issued ASU No. 2015-03, Simplifying the Presentation of Debt Issuance Costs. The ASU changes the presentation
of debt issuance costs in financial statements. Under the ASU, an entity presents such costs in the balance sheet as a direct deduction
from the related debt liability rather than as an asset. Amortization of the costs is reported as interest expense. The ASU specifies
that issue costs shall be reported in the balance sheet as a direct deduction from the face amount of the note and
that amortization of debt issue costs shall also be reported as interest expense. According to the ASUs Basis
for Conclusions, debt issuance costs incurred before the associated funding is received (i.e., the debt liability) should be reported
on the balance sheet as deferred charges until that debt liability amount is recorded. For public business entities, the guidance
in the ASU is effective for fiscal years, and interim periods within those fiscal years, beginning after December 15, 2015. For
entities other than public business entities, the guidance is effective for fiscal years beginning after December 15, 2015, and
interim periods beginning after December 15, 2016. Early adoption is allowed for all entities for financial statements that have
not been previously issued. Entities would apply the new guidance retrospectively to all prior periods (i.e., the balance sheet
for each period is adjusted). The Trust has adopted this ASU during the first fiscal quarter of 2017 and evaluated the impact of
the adoption of this guidance on its consolidated financial statements and we believe no material impact exists at this time. </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Trusts
operations are affected by numerous factors, including the economy,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estimates of future cash flows used to test a long-lived asset for recoverability and the fair values
of the long-lived assets. PROPERTY, PLANT AND EQUIPMENT AND HOTEL
PROPERTIES Furniture, fixtures,
building improvements and hotel properties are stated at cost and are depreciated using the straight-line method over estimated
lives ranging up to 40 years for buildings and 3 to 10 years for furniture and equipment. Management applies
guidance Accounting Standards Codification (ASC) 360-10-35, to determine when it is required to test an asset for
recoverability of its carrying value and whether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has determined that no impairment of long-lived
assets existed during the Trusts fiscal quarters ended April 30, 2016 and 2015. INTANGIBLE ASSETS Intangible assets
with finite lives are amortized on a straight-line basis over the estimated useful lives, which range from 7 to 10 years. The useful
life of the intangible asset is evaluated each reporting period to determine whether events and circumstances warrant a revision
to the remaining useful life. BUSINESS COMBINATIONS 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requires the use of estimated by management and
was based upon currently available data. The Trust allocated
the excess of purchase price over the identifiable intangible and net tangible assets to goodwill. Such goodwill is not deductible
for tax purposes and represents the value placed on entering new markets and expanding market share (see Note 27 Acquisition
of International Vacation Hotels footnote in our Annual Report on Form 10-K filed on April 29, 2016 with the Securities
Exchange Commission). Unanticipated events
and circumstances may occur that may affect the accuracy or validity of such assumptions, estimates or actual results. Additionally,
any change in the fair value of the acquisition-related contingent consideration subsequent to the acquisition date, included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 GOODWILL The Trust tests
it goodwill for impairment annually,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Trust determines that an impairment has occurred, it is required to record a write-down
of the carrying value and charge the impairment as an operating expense in the period the determination is made. In evaluating
the recoverability of the carrying value of goodwill, the Trust must make assumptions regarding estimated future cash flows and
other factors to determine the fair value of the acquired assets. Changes in strategy or market conditions could significantly
impact those judgements in the future and require an adjustment to the recorded balances. The goodwill was recorded as part of
the acquisition of International Vacation Hotels that occurred on January 8, 2016. REVENUE RECOGNITION Staff Accounting
Bulletin (SAB) No. 104, Revenue Recognition summarizes the SECs views in applying generally
accepted accounting principles to revenue recognition in financial statements. SAB No. 104 establishes the SECs view that
it is not appropriate to recognize revenue until all of the following criteria are met: persuasive evidence that an arrangement
exists; delivery has occurred or services have been rendered; the sellers price to the buyer is fixed or determinable; and
collectability is reasonably assured. Further, SAB No. 104 requires that both title and the risks and rewards of ownership be transferred
to the buyer before revenue can be recognized. We believe that our revenue recognition policies as described below are in compliance
with SAB No. 104. Revenues are primarily
derived from the following sources and are recognized as services are rendered and when collectability is reasonably assured. Amounts
received in advance of revenue recognition are considered deferred liabilities. Revenues primarily
consist of room rentals, food and beverage sales, management and trademark fees and other miscellaneous revenues from our properties.
Revenues are recorded when rooms are occupied and when food and beverage sales are delivered. Management and trademark fees from
hotels include a monthly accounting fee and a percentage of hotel room revenues for managing the daily operations of the Hotels
and the two hotels owned by affiliates of Mr. Wirth. IBC Development revenues are recognized after services are rendered by the
IBC member hotel.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Based on our policy,
we recognize revenue when we believe that persuasive evidence of an arrangement exists, delivery has occurred or services have
been rendered, the sellers price to the buyer is fixed or determinable, and the collectability of our revenues are reasonably
assured. INCOME PER SHARE Basic and diluted
income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684,069 Shares of the Beneficial Interest, as discussed in Note 1. For the periods
ended April 30, 2016 and 2015, there were Class A and Class B Partnership units outstanding, which are convertible into Shares
of Beneficial Interest of the Trust. Assuming conversion at the beginning of each period, the aggregate weighted-average of these
Shares of Beneficial Interest would have been 3,684,069 in addition to the basic shares outstanding for the periods ending April
30, 2016 and 2015, respectively. These Shares of Beneficial Interest issuable upon conversion of the Class A and Class B Partnership
units were dilutive during the periods ending April 30, 2016, and are included in the calculation of diluted earnings per share
for that period below. All such shares were anti-dilutive for the period ending April 30, 2015.
For the Three Months Ended April 30,
2016
Net Loss attributable to controlling interest $ (189,696 )
Plus: Net Income attributable to non-controlling interests 210,478
Net Income attributable to controlling interest after unit conversion $ 20,782
Weighted average common shares outstanding 8,814,610
Plus: Weighted average incremental shares resulting from unit conversion 3,684,069
Weighted average common shares outstanding after unit conversion 12,498,679
Diluted Income Per Share $ - DISCONTINUED OPERATIONS AND ASSETS HELD
FOR SALE On August 1, 2015,
the Trust finalized and committed to a plan to sell all of its hotel properties. Except for the Yuma hotel property, which the
Company expects to list for sale by January 31, 2017, the Trust listed each of the properties with a local real estate hotel broker
and Management believes that the assets are being marketed at a price that is reasonable in relation to its current fair value.
The Trust believes that the plan to sell these assets will not likely be withdrawn and the sales are probable by July 31, 2016. Except for the Yuma
hotel property, the Trust has reclassified three of its hotels into discontinued operations and assets held for sale in accordance
with No. 205-20, Discontinued Operations Discontinued operations
for the periods ended April 30, 2016 and 2015 primarily consists of each hotels operational revenues and expenses, except
our Yuma hotel property. SEGMENT REPORTING During the fourth
quarter of fiscal year 2015, the Trust determined that its operations are comprised of two reportable segments, a Hotel Operations
&amp; Corporate Overhead segment that has ownership interest in four hotel properties with an aggregate of 576 suites in Arizona,
southern California and New Mexico, and the IBC Developments segment serving 6,500 unrelated hotel properties. The Trust has a
concentration of assets in the southwest United States, and the southern Arizona market. Consistent with the change in reportable
segments, the Trust revised its prior period financial information for the new segment structure. Historical financial information
presented in this Form 10-Q reflects this change. On an overall basis, the Trust has elected to only put the costs directly attributable
to the IBC Developments in that segment. Included in these costs are sales, marketing and technology development costs. IBC Hotels
was formed during the fiscal year ended January 31, 2014. Operating results became significant during the fiscal year ended January
31, 2015. IBC Hotels charges a 10% booking fee which, we believe, increases the independent hotel profits. Competitors of IBC Hotels
can charge anywhere from a 30% to 50% booking fee. InnDependent InnCentives, IBCs loyalty program, allows hoteliers to benefit
from guests who frequently stay at IBC independent hotels. We are planning significant expansion of IBC Hotels during the next
couple of fiscal years as we concentrate our sales and marketing efforts towards consumers, but can provide no assurance that we
will be successful. The Chief Operating
Decision Maker (CODM), the Trusts CEO, Mr. Wirth, does not see any value in allocating costs for items not
directly attributable to the IBC Developments segment for several reasons. The first is that the Trusts base business is
the Hotel Operations &amp; Corporate Overhead segment, and the majority of the expenses of the Trust would continue even if the
Trust was not in the reservation business. If the Trust were to allocate general expenses to the reservation business based on
some allocation method (e.g., on sales), it would not improve the value of segment reporting, but it would only serve to make the
results of the Hotel Operations &amp; Corporate Overhead segment look better and give investors a false sense of the profitability
of the Hotel Operations &amp; Corporate Overhead segment without the IBC Developments segment. The CODM wants to understand the
true investment in the reservation business and that result is delivered by allocating only costs directly associated with the
IBC Developments segment. By retaining the remainder of costs not associated with the IBC Developments segment in the Hotel Operations
&amp; Corporate Overhead segment, the Trust is able to compare the Hotel Operations &amp; Corporate Overhead segment to historical
figures where the bulk of the business was only that segment of operations to gauge relative efficiency of the Hotel Operations
&amp; Corporate Overhead segment as compared to historical norms. The Trust has chosen
to focus its hotel investments in the southwest region of the United States. The CODM does not review assets by geographical region;
therefore, no income statement or balance sheet information by geographical region is provided. NON-CONTROLLING INTEREST Non-controlling
interest in the Trust represents the limited partners proportionate share of the capital and earnings of the Partnership.
Income or loss is allocated to the non-controlling interest based on a weighted average ownership percentage in the entities throughout
the period, and capital is allocated based on the ownership percentage at quarter-end. Any difference between the weighted average
and point-in-time allocations is presented as a reallocation of non-controlling interest as a component of shareholders
equity. 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no
assets or liabilities that are carried at fair value on a recurring basis and had no fair value re-measurements during the periods
ended April 30, 2016 and 2015. Due to their short
maturities, the carrying value of cash and cash equivalents, restricted cash, accounts receivable, accounts payable and accrued
expenses approximates fair value. The fair value of mortgage notes payable, notes payable to banks and notes and advances payable
to related parties is estimated by using the current rates which would be available for similar loans having the same remaining
maturities and are based on level 3 inputs.</t>
  </si>
  <si>
    <t>Disclosure of Compensation Related Costs, Share-based Payments [Abstract]</t>
  </si>
  <si>
    <t>3. STOCK-BASED COMPENSATION TRUSTEE STOCK COMPENSATION For the three months
ended April 30, 2016, the Trust recognized expenses of $12,960 related to stock-based compensation. The Trust issued 24,000 restricted
shares with a total market value of $51,840 in the first fiscal quarter of fiscal year 2017 as compensation to its three outside
Trustees for fiscal year 2017. On a monthly basis through January 31, 2017, these shares vest at a rate of approximately 500 shares
for each outside Trustee. These purchases were made by the recipients on the open market on May 10, 2016. The following table summarizes restricted
share activity during the three months ended April 30, 2016:
Restricted Shares
Shares Weighted-Average Per Share Grant Date Fair Value
Balance of unvested awards at January 31, 2016 - -
Granted 24,000 $ 2.16
Vested (6,000 ) $ 2.16
Forfeited - -
Balance of unvested awards at April 30, 2016 18,000 $ 2.16 OFFICER STOCK COMPENSATION On February 22,
2016, the Compensation Committee of the Board of Trustees (the Committee) of Trust approved stock incentive bonus
plan for Pamela J. Barnhill, President, Chief Operating Officer, Vice Chairperson, and Trustee of the Trust, Marc E. Berg, Executive
Vice President, Secretary, Treasurer and Trustee of the Trust and Adam B. Remis, Chief Financial Officer of the Trust (individually,
an Executive and collectively, the Executives). To give incentive
to get hotel operations off to a strong start for the current fiscal year starting February 1, 2016, the Committee also adopted
an incentive bonus programs for the Executives based on the targeted gross operating profit (i.e., total revenues less operating
expenses) (the Target GOP) for February 2016 and March 2016, the first two months of the fiscal year. If the Target
GOP is achieved or exceeded, each Executive will be entitled to a bonus consisting of cash and Shares of Beneficial Interest of
the Trust in the amounts set forth below:
Executive Officer Cash Equity
Pamela J. Barnhill $ 10,000 10,000 Shares of Beneficial Interest
Marc E. Berg $ 2,500 2,500 Shares of Beneficial Interest
Adam B. Remis $ 5,000 5,000 Shares of Beneficial Interest The Committee also
adopted an incentive bonus program for the Executives for the fiscal year ending January 31, 2017 (the 2017 Fiscal Year
Bonus Program). Under the 2017 Fiscal Year Bonus Program, an Executive will be entitled to receive a bonus consisting of
cash and Shares of Beneficial Interest of the Trust of the maximum amount set forth below upon the achievement by the Executive
of performance-based objectives, which include revenue, gross operating profit and strategy for the hotel and IBC Developments
Division. These performance-based objectives were achieved for the period ended April 30, 2016.
Executive Officer Cash Equity
Pamela J. Barnhill $ 25,000 10,000 Shares of Beneficial Interest
Marc E. Berg $ 5,000 2,500 Shares of Beneficial Interest
Adam B. Remis $ 10,000 5,000 Shares of Beneficial Interest The Trust met the
Target GOP for February 2016 and March 2016. The Executives agreed to purchase the stock on the open market and were reimbursed
by the Trust. On May 16, 2016, Ms. Barnhill purchased 5,000 Shares of Beneficial Interest at $2.449 and on May 20, 2016, Ms. Barnhill
purchased 2,000 Shares of Beneficial Interest at $2.4883 and 3,000 Shares of Beneficial Interest at $2.4999 as described on Forms
4 filed with the Securities Exchange Commission on May 18, 2016 and May 24, 2016. Mr. Berg purchased 2,500 Shares of Beneficial
Interest at $2.49 on May 10, 2016 as described on Form 4 filed with the Securities Exchange Commission on May 17, 2016. Mr. Remis
purchased 5,000 Shares of Beneficial Interest at $2.50 on May 18, 2016 as described on Form 4 filed with the Securities Exchange
Commission on May 18, 2016. STOCK OPTIONS Effective February
5, 2015, the Board of Trustees of the Trust adopted the 2015 Equity Incentive Plan (2015 Plan), subject to shareholder
approval, under which up to 1,600,000 Shares of Beneficial Interest of the Trust are authorized to be issued pursuant to grant
of stock options, stock appreciation rights, restricted shares, restricted share units or other awards. The purpose of the 2015
Plan and the awards described below is to promote the interests of the Trust and its shareholders by providing certain employees
and members of the Board of Trustees, who are largely responsible for the management and growth of the subsidiary of the Trust,
IBC Hotels, LLC, with incentives and rewards to encourage them to continue in the service of the Trust. The Board of Trustees
of the Trust approved a Nonqualified Stock Option Agreement (2015 Plan Agreement) to be used for all stock option
awards. The 2015 Plan Agreement provides the grantee a four-year option to purchase a set number of Shares of Beneficial Interest
of the Trust at an exercise price of $3.50 per share, exercisable to the extent the stock options vest and GAAP pre-tax profits
of IBC Hotels, LLC are greater than or equal to the performance objectives described in the 2015 Plan agreement. For purposes of
the 2015 Plan Agreement, a Tranche is the number of Shares for which the Stock Option has vested on a particular
vesting date. The 2015 Plan Agreement has the following vesting schedule:
Tranche Shares for which the Stock Option is Vested Vesting Date
A 1/3 5/17/2016
B 1/3 2nd anniversary of the Date of Grant
C 1/3 3rd anniversary of the Date of Grant Stock options will
become immediately vested in full if, prior to a vesting date (i) the grantee ceases to be employed by the Trust or its subsidiaries
by reason of death or disability or (ii) a change of control occurs while the grantee is employed by the Trust or any of its subsidiaries.
Vested tranches become exercisable as set forth below to the extent that the GAAP pre-tax profit of IBC Hotels LLC is greater than
or equal to the performance objective for the applicable performance period, as described below.
Performance Period Performance Objective Exercisable
( Fiscal Year Ending ( GAAP pre-tax profit of IBC Hotels LLC Tranche(s)
1/31/2016 $ 60,000 A
1/31/2017 $ 200,000 A and B
1/31/2018 $ 400,000 A, B, and C On February 5,
2015, the Board of Trustees of the Trust granted to Pamela Barnhill, President, Vice Chairperson of the Board of Trustees and
Chief Operating Officer of the Trust and IBC Hotels Founder and President, pursuant to the 2015 Plan and 2015 Plan Agreement,
an option to purchase of 1,000,000 Shares of Beneficial Interest of the Trust. On April 24, 2015, the Board of Trustees of the
Trust granted to James Wirth, Chairman of the Board of Trustees and Chief Executive Officer of the Trust, Marc Berg, Executive
Vice President and Trustee and Adam Remis, Chief Financial Officer of the Trust, pursuant to the Trusts 2015 Plan and 2015
Plan Agreement, each an option to purchase 60,000 Shares of Beneficial Interest of the Trust. On April 24, 2015, the Board of
Trustees of the Trust also granted to each of our Trustees who are expected to continue to serve on the Board of Trustees through
the vesting period, an option to purchase 10,000 Shares of Beneficial Interest of the Trust and also granted to key operational
staff options to purchase Shares of Beneficial Interest. The number of options granted to each key operational staff was based
on InnSuites employment history and their direct IBC Hotels involvement. A total of 1,434,500 stock options were granted during
the first quarter of fiscal year 2016. The options are subject to shareholder approval. Consistent with ASC 718-10-55-10, compensation
cost associated with issuance of these options has not been recognized as shareholder approval is not perfunctory.</t>
  </si>
  <si>
    <t>Related Party Transactions</t>
  </si>
  <si>
    <t>Related Party Transactions [Abstract]</t>
  </si>
  <si>
    <t>4. RELATED PARTY TRANSACTIONS On December 1, 2014,
the Trust entered into a $1,000,000 net maximum Demand/Revolving Line of Credit/Promissory Note with Rare Earth. The Demand/Revolving
Line of Credit/Promissory Note bears interest at 7.0% per annum, is interest only quarterly and matures on December 31, 2017. No
prepayment penalty exists on the Demand/Revolving Line of Credit/Promissory Note. The balance fluctuates significantly through
the period. The Demand/Revolving Line of Credit/Promissory Note has a net maximum borrowing capacity of $1,000,000. The above Demand/Revolving
Line of Credit/Promissory Note or Note Receivable is presented as one line item on the balance sheet and totaled a receivable of
$180,644 and $5,761 at April 30, 2016 and January 31, 2016, respectively. As of April 30,
2016 and January 31, 2016, Mr. Wirth and his affiliates held 3,407,938 Class B Partnership units, which represented 25.80% of the
total outstanding Partnership units. As of April 30, 2016 and January 31, 2016, Mr. Wirth and his affiliates held 6,939,429 and
6,153,276, respectively, Shares of Beneficial Interest in the Trust, which represented 74.19% and 67.54%, respectively, of the
total issued and outstanding Shares of Beneficial Interest. For the three months ended April 30, Mr. Wirths affiliates paid
the Trust $76,993 for management and licensing fees. On December 22,
2015, the Trust provided Advances to Affiliate  Related Party each in the amount of $500,000 to Phoenix Northern Resort,
LLC and Tempe/Phoenix Airport Resort LLC. Mr. Wirth, individually and thru one of his affiliates owns approximately 32% and 42%,
respectively, of Phoenix Northern Resort, LLC and Tempe/Phoenix Airport Resort LLC. Both notes have a due date of June 30, 2017
and accrue interest of 7.0%. During the period ended April 30, 2016, the Trust received $8,176 and $7,774 interest income from
Phoenix Northern Resort, LLC and Tempe/Phoenix Airport Resort LLC, respectively. As of April 30, 2016, the Advances to Affiliate
 Related Party balance was $481,872 and $421,261 from Phoenix Northern Resort, LLC and Tempe/Phoenix Airport Resort LLC,
respectively. Besides Pamela Barnhill,
Vice Chairperson and President of the Trust and daughter of Mr. Wirth, the Trusts Chairman and Chief Executive Officer,
the Trust also employs two other immediate family members of Mr. Wirth who provide technology and administrative support services
to the Trust with each receiving a $42,500 yearly salary. See Related
Party Transactions footnote in our Form 10-K Annual Report filed on April 29, 2016 with the Securities Exchange Commission
and our Notes 3, 4, 5, 6, 7 and 12 to our Consolidated Financial Statements  Sale of Ownership Interests in Albuquerque
Subsidiary, Sale of Ownership Interests in Tucson Hospitality Properties Subsidiary, Sale of Ownership
Interests in Ontario Hospitality Properties Subsidiary, Sale of Ownership Interests in Yuma Hospitality Properties
Subsidiary,, Sale of Ownership Interests in Tucson Saint Marys Suite Hospitality and Subsequent Events,
respectively.</t>
  </si>
  <si>
    <t>Notes Payable</t>
  </si>
  <si>
    <t>Debt Disclosure [Abstract]</t>
  </si>
  <si>
    <t>5. NOTES PAYABLE On July 7, 2015,
the Trusts revolving bank line of credit agreement, with a credit limit of $600,000, was changed to a four year non-revolving
note payable. The non-revolving note payable has a variable interest rate of Wall Street Journal Prime Rate plus a margin of 1%
with a floor rate of 5.5%, maturing on July 3, 2019 and monthly payments of $13,978.08. The line is secured by a junior security
interest in the Yuma, Arizona property and the Trusts trade receivables. As of April 30, 2016, the non-revolving note payable
balance was approximately $498,000. On January 8, 2016,
in connection with the acquisition of substantially all of the assets of International Vacation Hotels (IVH), the
Trust entered into a $400,000 business loan with Laurence Holdings Limited, an Ontario, Canada Corporation with a maturity date
of February 1, 2019 pursuant to the terms of the Security Agreement and Promissory Note (Agreement). The Agreement
required the funds be used for the purchase of IVH assets. The agreement provides interest only payments for the first 3 months
of the term and principal and interest payments for the remaining portion of the loan. The Agreement sets an interest rate of 8%
per annum with no prepayment penalty. As of April 30, 2016, the business loan balance was approximately $389,000.</t>
  </si>
  <si>
    <t>Sale of Ownership Interests in Subsidiaries</t>
  </si>
  <si>
    <t>Business Combinations [Abstract]</t>
  </si>
  <si>
    <t>6. SALE OF OWNERSHIP INTERESTS IN SUBSIDIARIES The Trust has sold
non-controlling interests in certain subsidiaries, including Albuquerque Suite Hospitality, LLC (the Albuquerque entity),
Tucson Hospitality Properties, LP (the Tucson entity), Ontario Hospitality Properties, LP (the Ontario entity),
and Yuma Hospitality Properties, Limited Partnership (the Yuma entity), which sales are described in detail in our
Annual Report on Form 10-K filed on April 29, 2016 with the Securities and Exchange Commissions. Generally, interests have sold
for $10,000 per unit with a two-unit minimum subscription. The Trust maintains at least 50.1% of the units in each entity and intends
to maintain this minimum ownership percentage. Generally, the units in the each of the entities are allocated to three classes
with differing cumulative discretionary priority distribution rights through a certain time period. Class A units are owned by
unrelated third parties and have first priority for distributions. Class B units are owned by the Trust and have second priority
for distributions. Class C units are owned by Rare Earth or other affiliates of Mr. Wirth and have the lowest priority for distributions.
Priority distributions of $700 per unit per year are cumulative until a certain date; however, after that date, generally Class
A unit holders continue to hold a preference on distributions over Class B and Class C unit holders. As of February 1, 2016, the
Trust no longer accrues for these distributions as the preference period generally has expired. During the three months ended April
30, 2016, the priority distributions were paid for the three months ended January 31, 2016 and no priority distributions were accrued
for the three months ended April 30, 2016. During the three
months ended April 30, 2016, there were no Class A, B or C units of the Albuquerque entity sold. As of April 30, 2016 and January
31, 2016, the Trust held a 50.91% ownership interest, or 279 Class B units, in the Albuquerque entity, Mr. Wirth and his affiliates
held a 0.18% interest, or 1 Class C unit, and other third parties held a 48.91% interest, or 268 Class A units. As of February
1, 2016, the Trust no longer accrues for these distributions as the preference period generally has expired. During the three months
ended April 30, 2016, the priority distributions were paid for the three months ended January 31, 2016 and no priority distributions
were accrued for the three months ended April 30, 2016. During the three
months ended April 30, 2016, there was one Class A unit of the Tucson entity sold at $10,000 per unit, which was sold from the
Partnership. As of April 30, 2016 and January 31, 2016, the Partnership held a 51.01% ownership interest, or 404 Class B units,
in the Tucson entity, Mr. Wirth and his affiliates held a 0.63% interest, or 5 Class C units, and other parties held a 48.36% interest,
or 383 Class A units. As of February 1, 2016, the Trust no longer accrues for these distributions as the preference period generally
has expired. During the three months ended April 30, 2016, the priority distributions were paid for the three months ended January
31, 2016 and no priority distributions were accrued for the three months ended April 30, 2016. During the three
months ended April 30, 2016, there was one Class A unit of the Ontario entity sold at $10,000 per unit, of which was sold from
the Partnership. As of April 30, 2016, the Partnership held a 51.65% ownership interest, or 498 Class B units, in the Ontario entity,
Mr. Wirth and his affiliates held a 3.00% interest through Rare Earth, or 29 Class C units, and other parties held a 45.35% interest,
or 437.25 Class A units. As of February 1, 2016, the Trust no longer accrues for these distributions as the preference period generally
has expired. During the three months ended April 30, 2016, the priority distributions were paid for the three months ended January
31, 2016 and no priority distributions were accrued for the three months ended April 30, 2016. During the three
months ended April 30, 2016, there were 6.5 Class A units of the Yuma entity sold, at $10,000 per unit, of which one Class C unit
was sold from the Partnership and the remaining units were sold from the Trust. As of April 30, 2016, the Trust held a 50.35% ownership
interest, or 401.90 Class B units, in the Yuma entity, Mr. Wirth and his affiliates held a 0.89% interest, or 7.10 Class C units,
and other parties held a 48.88% interest, or 391 Class A units. As of January 31, 2016, the Trust held a 50.93% ownership interest,
or 407.40 Class B units, in the Tucson entity, Mr. Wirth and his affiliates held a 1.01% interest, or 8.1 Class C unit, and other
parties held a 48.06% interest, or 384.50 Class A units. As of February 1, 2016, the Trust no longer accrues for these distributions
as the preference period generally has expired. During the three months ended April 30, 2016, the priority distributions were paid
for the three months ended January 31, 2016 and no priority distributions were accrued for the three months ended April 30, 2016.</t>
  </si>
  <si>
    <t>Statements of Cash Flows, Supplemental Disclosures</t>
  </si>
  <si>
    <t>Supplemental Cash Flow Elements [Abstract]</t>
  </si>
  <si>
    <t>7. STATEMENTS OF CASH FLOWS, SUPPLEMENTAL DISCLOSURES The Trust paid $81,304
and $ 249,229 in cash for interest for the three months ended April 30, 2016 and 2015, respectively for continuing operations.</t>
  </si>
  <si>
    <t>Commitments and Contingencies</t>
  </si>
  <si>
    <t>Commitments and Contingencies Disclosure [Abstract]</t>
  </si>
  <si>
    <t>8. COMMITMENTS AND CONTINGENCIES The Albuquerque
Hotel is subject to a non-cancelable ground lease and expires in 2058. Total expense associated with the non-cancelable ground
lease for the three months ended April 30, 2016 and 2015 was approximately $46,000 and $27,000, respectively. During 2010, the
Trust entered into a five-year office lease for its corporate headquarters. On April 30, 2014, the lease was extended for 36 months
and expires in 2017. The Trust recorded approximately $9,000 and $5,000 of general and administrative expense related to the lease
during the three months ended April 30, 2016 and 2015, respectively. The lease included a base rent charge of $31,994 for the first
lease year beginning in fiscal year 2014, with annual increases to a final year base rent of $34,120 for lease year ending in fiscal
year 2017. The Trust has the option to cancel the lease after each lease year for penalties of four months rent after the
first year with the penalty decreasing by one months rent each successive lease year. It is the Trusts intention
to remain in the office for the duration of the lease period, as extended. Future minimum lease
payments under the non-cancelable ground leases and office lease are as follows:
Fiscal Year Ending
Remainder of FY 2017 $ 108,000
2018 128,000
2019 114,000
2020 114,000
2021 114,000
Thereafter 5,700,000
Total $ 6,278,000 The Trust is obligated
under a loan agreement relating to the Tucson Oracle property to deposit 4% of the individual hotels room revenue into an
escrow account to be used for capital expenditures. The escrow funds applicable to the Tucson Oracle property for which a mortgage
lender escrow exists are not reported on the Trusts Consolidated Balance Sheet as Restricted Cash as the balance
was $0 as of April 30, 2016 and January 31, 2016. InnSuites Hotels
has entered into membership agreements with Best Western International, Inc. (Best Western) with respect to all four
of the Hotels. In exchange for use of the Best Western name, trademark and reservation system, the participating Hotels pay fees
to Best Western based on reservations received through the use of the Best Western reservation system and the number of available
suites at the participating Hotels. The agreements with Best Western have no specific expiration terms and may be cancelled by
either party. Best Western requires that the participating hotels meet certain requirements for room quality, and the Hotels are
subject to removal from its reservation system if these requirements are not met. The Hotels with third-party membership agreements
received significant reservations through the Best Western reservation system. Under these arrangements, fees paid for membership
fees and reservations were approximately $85,000 and $83,000 for the three months ended April 30, 2016 and 2015, respectively. The nature of the
operations of the Hotels exposes them to risks of claims and litigation in the normal course of their business. Although the outcome
of these matters cannot be determined and is covered by insurance, management does not expect that the ultimate resolution of these
matters will have a material adverse effect on the consolidated financial position, results of operations or liquidity of the Trust. The Trust is involved
from time to time in various other claims and legal actions arising in the ordinary course of business. In the opinion of management,
the ultimate disposition of these matters will not have a material adverse effect on the Trusts consolidated financial position,
results of operations or liquidity.</t>
  </si>
  <si>
    <t>Segment Reporting</t>
  </si>
  <si>
    <t>Segment Reporting [Abstract]</t>
  </si>
  <si>
    <t>9. SEGMENT REPORTING In the fourth quarter
of fiscal year 2015, the Trust determined that its reportable segments are the Hotel Operations &amp; Corporate Overhead and IBC
Developments segments. Reportable segments are determined based on discrete financial information reviewed by the Trusts
CODM. The Trust organizes and reviews operations based on products and services, and currently there are no operating segments
that are aggregated. Consistent with the change in reportable segments, the Trust revised its prior period financial information
for the new segment structure. Historical financial information presented in this Form 10-Q reflects this change. Information relative to the Trusts
reportable segments for continuing operations, for which there is no intersegment revenues, is as follows:
STATEMENT OF OPERATIONS THREE MONTHS ENDED APRIL 30, 2016
CONTINUING OPERATIONS Hotel Operations &amp; Corporate Overhead IBC Developments Total
Total Revenue $ 990,500 $ 217,485 $ 1,207,985
Loss From Operations (279,351 ) (118,591 ) (397,942 )
STATEMENT OF OPERATIONS THREE MONTHS ENDED APRIL 30, 2015
CONTINUING OPERATIONS Hotel Operations &amp; Corporate Overhead IBC Developments Total
Total Revenue $ 1,054,188 $ 114,197 $ 1,168,385
(Loss) Income From Operations (92,706 ) 14,043 (78,663 )</t>
  </si>
  <si>
    <t>Discontinued Operations and Assets Held for Sale</t>
  </si>
  <si>
    <t>Discontinued Operations and Disposal Groups [Abstract]</t>
  </si>
  <si>
    <t xml:space="preserve">10. DISCONTINUED OPERATIONS AND ASSETS HELD FOR SALE On August 1, 2015,
the Trust finalized and committed to a plan to sell all of its hotel properties. Except for the Yuma, hotel property, the Trust
listed each of the properties with a local successful real estate hotel broker and Management believes that the assets are being
marketed at a price that is reasonable in relation to its current fair value. The Trust believes that the plan to sell these assets
will not likely be withdrawn. On October 14, 2015, the Trust sold its Tucson St Marys hotel to an unrelated third party. Except for the Yuma
hotel property, the Company has recognized the sale of the Tucson St. Marys Suite Hospitality LLC (the Tucson St.
Marys entity) and the reclassification of three of its hotels into discontinued operations and assets held for sale
in accordance with Accounting Standards Codification (ASC) No. 205-20, Discontinued Operations. As such, the historical results
of these hotels have been adjusted for comparability purposes and exclude any corporate general and administrative expenses. Discontinued operations
in the three months ended April 30, 2016 and April 30, 2015 primarily consists of all hotels operational revenues and expenses
except our Yuma hotel property and does not include the sale proceeds and profit from the sale of our Tucson St. Marys hotel. The following financial
information presents the balance sheets of the discontinued operations for the three months ended April 30, 2016 and January 31,
2016, as well as the statements of operations for the three months ended April 30, 2016 and 2015.
APRIL 30, 2016 JANUARY 31, 2016
(UNAUDITED)
ASSETS
Current Assets:
Cash and Cash Equivalents $ 58,612 $ 162,021
Accounts Receivable 249,355 208,807
Prepaid Expenses and Other Current Assets 64,942 108,279
Total Current Assets of Discontinued Operations and Assets Held for Sale 372,909 479,107
Noncurrent assets of Discontinued Operations and Assets Held for Sale 14,814,873 14,382,785
TOTAL ASSETS OF DISCONTINUED OPERATIONS AND ASSETS HELD FOR SALE $ 15,187,782 $ 14,861,892
LIABILITIES
LIABILITIES
Current Liabilities:
Accounts Payable and Accrued Expenses $ 2,015,290 $ 1,295,228
Current Portion of Mortgage Notes Payable 361,113 355,951
Total Current Liabilities of Discontinued Operations and Assets Held for Sale 2,376,403 1,651,179
Noncurrent Liabilities of Discontinued Operations and Assets Held for Sale 8,253,574 8,343,647
TOTAL LIABILITIES OF DISCONTINUED OPERATIONS AND ASSETS HELD FOR SALE $ 10,629,977 $ 9,994,826
THREE MONTHS ENDED
APRIL 30,
2016 2015
REVENUE
Room $ 2,359,096 $ 3,440,254
Food and Beverage 57,718 400,526
Other 13,265 26,862
TOTAL REVENUE 2,430,079 3,867,642
OPERATING EXPENSES
Room 678,521 923,461
Food and Beverage 76,377 284,630
Telecommunications 636 3,555
General and Administrative 290,619 358,933
Sales and Marketing 154,500 252,190
Repairs and Maintenance 205,141 273,428
Hospitality 154,218 216,100
Utilities 157,051 273,149
Hotel Property Depreciation - 327,823
Real Estate and Personal Property Taxes, Insurance and Ground Rent 142,652 152,997
Other (12,535 ) 8,840
TOTAL OPERATING EXPENSES 1,847,180 3,075,106
OPERATING INCOME 582,899 792,536
Interest on Mortgage Notes Payable 101,579 136,449
Interest on Notes Payable to Banks 3,029 46,245
TOTAL INTEREST EXPENSE 104,608 182,694
DISCONTINUED OPERATIONS AND ASSETS HELD FOR SALE, NET OF NON-CONTROLLING INTEREST 478,291 609,842
CONSOLIDATED NET INCOME FROM DISCONTINUED OPERATIONS AND ASSETS HELD FOR SALE $ 478,290 $ 609,842 </t>
  </si>
  <si>
    <t>Subsequent Events</t>
  </si>
  <si>
    <t>Subsequent Events [Abstract]</t>
  </si>
  <si>
    <t>11. SUBSEQUENT EVENTS On May 3, 2016,
the Trust and Yuma Hospitality Properties Limited Partnership, a subsidiary of the Trust, entered into a $350,000 one-year line
of credit with RepublicBank AZ, N.A. (the Agreement) that bears interest at the prime rate plus 1.0% per annum The
agreement includes acceleration provisions upon default. The funds may be used for working capital and the line is guaranteed by
James Wirth, the Trusts Chairman and Chief Executive Officer, Gail Wirth, Mr. Wirths spouse and the Wirth Family
Trust Dated July 14, 2006.</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Trusts
operations are affected by numerous factors, including the economy,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estimates of future cash flows used to test a long-lived asset for recoverability and the fair values
of the long-lived assets.</t>
  </si>
  <si>
    <t>Property, Plant and Equipment and Hotel Properties</t>
  </si>
  <si>
    <t>PROPERTY, PLANT AND EQUIPMENT AND HOTEL
PROPERTIES Furniture, fixtures,
building improvements and hotel properties are stated at cost and are depreciated using the straight-line method over estimated
lives ranging up to 40 years for buildings and 3 to 10 years for furniture and equipment. Management applies
guidance Accounting Standards Codification (ASC) 360-10-35, to determine when it is required to test an asset for
recoverability of its carrying value and whether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has determined that no impairment of long-lived
assets existed during the Trusts fiscal quarters ended April 30, 2016 and 2015.</t>
  </si>
  <si>
    <t>INTANGIBLE ASSETS Intangible assets
with finite lives are amortized on a straight-line basis over the estimated useful lives, which range from 7 to 10 years. The useful
life of the intangible asset is evaluated each reporting period to determine whether events and circumstances warrant a revision
to the remaining useful life.</t>
  </si>
  <si>
    <t>Business Combinations</t>
  </si>
  <si>
    <t>BUSINESS COMBINATIONS 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requires the use of estimated by management and
was based upon currently available data. The Trust allocated
the excess of purchase price over the identifiable intangible and net tangible assets to goodwill. Such goodwill is not deductible
for tax purposes and represents the value placed on entering new markets and expanding market share (see Note 27 Acquisition
of International Vacation Hotels footnote in our Annual Report on Form 10-K filed on April 29, 2016 with the Securities
Exchange Commission). Unanticipated events
and circumstances may occur that may affect the accuracy or validity of such assumptions, estimates or actual results. Additionally,
any change in the fair value of the acquisition-related contingent consideration subsequent to the acquisition date, included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t>
  </si>
  <si>
    <t>GOODWILL The Trust tests
it goodwill for impairment annually,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Trust determines that an impairment has occurred, it is required to record a write-down
of the carrying value and charge the impairment as an operating expense in the period the determination is made. In evaluating
the recoverability of the carrying value of goodwill, the Trust must make assumptions regarding estimated future cash flows and
other factors to determine the fair value of the acquired assets. Changes in strategy or market conditions could significantly
impact those judgements in the future and require an adjustment to the recorded balances. The goodwill was recorded as part of
the acquisition of International Vacation Hotels that occurred on January 8, 2016.</t>
  </si>
  <si>
    <t>Revenue Recognition</t>
  </si>
  <si>
    <t>REVENUE RECOGNITION Staff Accounting
Bulletin (SAB) No. 104, Revenue Recognition summarizes the SECs views in applying generally
accepted accounting principles to revenue recognition in financial statements. SAB No. 104 establishes the SECs view that
it is not appropriate to recognize revenue until all of the following criteria are met: persuasive evidence that an arrangement
exists; delivery has occurred or services have been rendered; the sellers price to the buyer is fixed or determinable; and
collectability is reasonably assured. Further, SAB No. 104 requires that both title and the risks and rewards of ownership be transferred
to the buyer before revenue can be recognized. We believe that our revenue recognition policies as described below are in compliance
with SAB No. 104. Revenues are primarily
derived from the following sources and are recognized as services are rendered and when collectability is reasonably assured. Amounts
received in advance of revenue recognition are considered deferred liabilities. Revenues primarily
consist of room rentals, food and beverage sales, management and trademark fees and other miscellaneous revenues from our properties.
Revenues are recorded when rooms are occupied and when food and beverage sales are delivered. Management and trademark fees from
hotels include a monthly accounting fee and a percentage of hotel room revenues for managing the daily operations of the Hotels
and the two hotels owned by affiliates of Mr. Wirth. IBC Development revenues are recognized after services are rendered by the
IBC member hotel.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Based on our policy,
we recognize revenue when we believe that persuasive evidence of an arrangement exists, delivery has occurred or services have
been rendered, the sellers price to the buyer is fixed or determinable, and the collectability of our revenues are reasonably
assured.</t>
  </si>
  <si>
    <t>Income Per Share</t>
  </si>
  <si>
    <t xml:space="preserve">INCOME PER SHARE Basic and diluted
income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684,069 Shares of the Beneficial Interest, as discussed in Note 1. For the periods
ended April 30, 2016 and 2015, there were Class A and Class B Partnership units outstanding, which are convertible into Shares
of Beneficial Interest of the Trust. Assuming conversion at the beginning of each period, the aggregate weighted-average of these
Shares of Beneficial Interest would have been 3,684,069 in addition to the basic shares outstanding for the periods ending April
30, 2016 and 2015, respectively. These Shares of Beneficial Interest issuable upon conversion of the Class A and Class B Partnership
units were dilutive during the periods ending April 30, 2016, and are included in the calculation of diluted earnings per share
for that period below. All such shares were anti-dilutive for the period ending April 30, 2015.
For the Three Months Ended April 30,
2016
Net Loss attributable to controlling interest $ (189,696 )
Plus: Net Income attributable to non-controlling interests 210,478
Net Income attributable to controlling interest after unit conversion $ 20,782
Weighted average common shares outstanding 8,814,610
Plus: Weighted average incremental shares resulting from unit conversion 3,684,069
Weighted average common shares outstanding after unit conversion 12,498,679
Diluted Income Per Share $ - </t>
  </si>
  <si>
    <t>DISCONTINUED OPERATIONS AND ASSETS HELD
FOR SALE On August 1, 2015,
the Trust finalized and committed to a plan to sell all of its hotel properties. Except for the Yuma hotel property, which the
Company expects to list for sale by January 31, 2017, the Trust listed each of the properties with a local real estate hotel broker
and Management believes that the assets are being marketed at a price that is reasonable in relation to its current fair value.
The Trust believes that the plan to sell these assets will not likely be withdrawn and the sales are probable by July 31, 2016. Except for the Yuma
hotel property, the Trust has reclassified three of its hotels into discontinued operations and assets held for sale in accordance
with No. 205-20, Discontinued Operations Discontinued operations
for the periods ended April 30, 2016 and 2015 primarily consists of each hotels operational revenues and expenses, except
our Yuma hotel property.</t>
  </si>
  <si>
    <t>SEGMENT REPORTING During the fourth
quarter of fiscal year 2015, the Trust determined that its operations are comprised of two reportable segments, a Hotel Operations
&amp; Corporate Overhead segment that has ownership interest in four hotel properties with an aggregate of 576 suites in Arizona,
southern California and New Mexico, and the IBC Developments segment serving 6,500 unrelated hotel properties. The Trust has a
concentration of assets in the southwest United States, and the southern Arizona market. Consistent with the change in reportable
segments, the Trust revised its prior period financial information for the new segment structure. Historical financial information
presented in this Form 10-Q reflects this change. On an overall basis, the Trust has elected to only put the costs directly attributable
to the IBC Developments in that segment. Included in these costs are sales, marketing and technology development costs. IBC Hotels
was formed during the fiscal year ended January 31, 2014. Operating results became significant during the fiscal year ended January
31, 2015. IBC Hotels charges a 10% booking fee which, we believe, increases the independent hotel profits. Competitors of IBC Hotels
can charge anywhere from a 30% to 50% booking fee. InnDependent InnCentives, IBCs loyalty program, allows hoteliers to benefit
from guests who frequently stay at IBC independent hotels. We are planning significant expansion of IBC Hotels during the next
couple of fiscal years as we concentrate our sales and marketing efforts towards consumers, but can provide no assurance that we
will be successful. The Chief Operating
Decision Maker (CODM), the Trusts CEO, Mr. Wirth, does not see any value in allocating costs for items not
directly attributable to the IBC Developments segment for several reasons. The first is that the Trusts base business is
the Hotel Operations &amp; Corporate Overhead segment, and the majority of the expenses of the Trust would continue even if the
Trust was not in the reservation business. If the Trust were to allocate general expenses to the reservation business based on
some allocation method (e.g., on sales), it would not improve the value of segment reporting, but it would only serve to make the
results of the Hotel Operations &amp; Corporate Overhead segment look better and give investors a false sense of the profitability
of the Hotel Operations &amp; Corporate Overhead segment without the IBC Developments segment. The CODM wants to understand the
true investment in the reservation business and that result is delivered by allocating only costs directly associated with the
IBC Developments segment. By retaining the remainder of costs not associated with the IBC Developments segment in the Hotel Operations
&amp; Corporate Overhead segment, the Trust is able to compare the Hotel Operations &amp; Corporate Overhead segment to historical
figures where the bulk of the business was only that segment of operations to gauge relative efficiency of the Hotel Operations
&amp; Corporate Overhead segment as compared to historical norms. The Trust has chosen
to focus its hotel investments in the southwest region of the United States. The CODM does not review assets by geographical region;
therefore, no income statement or balance sheet information by geographical region is provided.</t>
  </si>
  <si>
    <t>Non-controlling Interest</t>
  </si>
  <si>
    <t>NON-CONTROLLING INTEREST Non-controlling
interest in the Trust represents the limited partners proportionate share of the capital and earnings of the Partnership.
Income or loss is allocated to the non-controlling interest based on a weighted average ownership percentage in the entities throughout
the period, and capital is allocated based on the ownership percentage at quarter-end. Any difference between the weighted average
and point-in-time allocations is presented as a reallocation of non-controlling interest as a component of shareholders
equity.</t>
  </si>
  <si>
    <t>Fair Value of Financial Instruments</t>
  </si>
  <si>
    <t>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no
assets or liabilities that are carried at fair value on a recurring basis and had no fair value re-measurements during the periods
ended April 30, 2016 and 2015. Due to their short
maturities, the carrying value of cash and cash equivalents, restricted cash, accounts receivable, accounts payable and accrued
expenses approximates fair value. The fair value of mortgage notes payable, notes payable to banks and notes and advances payable
to related parties is estimated by using the current rates which would be available for similar loans having the same remaining
maturities and are based on level 3 inputs.</t>
  </si>
  <si>
    <t>Summary of Significant Accounting Policies (Tables)</t>
  </si>
  <si>
    <t>Schedule of Diluted Earnings Per Share</t>
  </si>
  <si>
    <t xml:space="preserve">All such shares
were anti-dilutive for the period ending April 30, 2015.
For the Three Months Ended April 30,
2016
Net Loss attributable to controlling interest $ (189,696 )
Plus: Net Income attributable to non-controlling interests 210,478
Net Income attributable to controlling interest after unit conversion $ 20,782
Weighted average common shares outstanding 8,814,610
Plus: Weighted average incremental shares resulting from unit conversion 3,684,069
Weighted average common shares outstanding after unit conversion 12,498,679
Diluted Income Per Share $ - </t>
  </si>
  <si>
    <t>Stock Based Compensation (Tables)</t>
  </si>
  <si>
    <t>Summary of Restricted Shares Activity</t>
  </si>
  <si>
    <t xml:space="preserve">The following table summarizes restricted
share activity during the three months ended April 30, 2016:
Restricted Shares
Shares Weighted-Average Per Share Grant Date Fair Value
Balance of unvested awards at January 31, 2016 - -
Granted 24,000 $ 2.16
Vested (6,000 ) $ 2.16
Forfeited - -
Balance of unvested awards at April 30, 2016 18,000 $ 2.16 </t>
  </si>
  <si>
    <t>Summary of Bonus Consisting of Cash and Shares of Beneficial Interest</t>
  </si>
  <si>
    <t>Executive Officer Cash Equity
Pamela J. Barnhill $ 10,000 10,000 Shares of Beneficial Interest
Marc E. Berg $ 2,500 2,500 Shares of Beneficial Interest
Adam B. Remis $ 5,000 5,000 Shares of Beneficial Interest</t>
  </si>
  <si>
    <t>Schedule of Stock Option Vested</t>
  </si>
  <si>
    <t>Tranche Shares for which the Stock Option is Vested Vesting Date
A 1/3 5/17/2016
B 1/3 2nd anniversary of the Date of Grant
C 1/3 3rd anniversary of the Date of Grant</t>
  </si>
  <si>
    <t>Schedule of Performance Objective for Applicable Performance Period</t>
  </si>
  <si>
    <t>Performance Period Performance Objective Exercisable
( Fiscal Year Ending ( GAAP pre-tax profit of IBC Hotels LLC Tranche(s)
1/31/2016 $ 60,000 A
1/31/2017 $ 200,000 A and B
1/31/2018 $ 400,000 A, B, and C</t>
  </si>
  <si>
    <t>2017 Fiscal Year Bonus Program [Member]</t>
  </si>
  <si>
    <t>Executive Officer Cash Equity
Pamela J. Barnhill $ 25,000 10,000 Shares of Beneficial Interest
Marc E. Berg $ 5,000 2,500 Shares of Beneficial Interest
Adam B. Remis $ 10,000 5,000 Shares of Beneficial Interest</t>
  </si>
  <si>
    <t>Commitments and Contingencies (Tables)</t>
  </si>
  <si>
    <t>Schedule of Future Minimum Lease Payments</t>
  </si>
  <si>
    <t xml:space="preserve">Future minimum lease
payments under the non-cancelable ground leases and office lease are as follows:
Fiscal Year Ending
Remainder of FY 2017 $ 108,000
2018 128,000
2019 114,000
2020 114,000
2021 114,000
Thereafter 5,700,000
Total $ 6,278,000 </t>
  </si>
  <si>
    <t>Segment Reporting (Tables)</t>
  </si>
  <si>
    <t>Schedule of Reportable Segments</t>
  </si>
  <si>
    <t>Information relative to the Trusts
reportable segments for continuing operations, for which there is no intersegment revenues, is as follows:
STATEMENT OF OPERATIONS THREE MONTHS ENDED APRIL 30, 2016
CONTINUING OPERATIONS Hotel Operations &amp; Corporate Overhead IBC Developments Total
Total Revenue $ 990,500 $ 217,485 $ 1,207,985
Loss From Operations (279,351 ) (118,591 ) (397,942 )
STATEMENT OF OPERATIONS THREE MONTHS ENDED APRIL 30, 2015
CONTINUING OPERATIONS Hotel Operations &amp; Corporate Overhead IBC Developments Total
Total Revenue $ 1,054,188 $ 114,197 $ 1,168,385
(Loss) Income From Operations (92,706 ) 14,043 (78,663 )</t>
  </si>
  <si>
    <t>Discontinued Operations and Assets Held for Sale (Tables)</t>
  </si>
  <si>
    <t>Schedule of Disposal Group Including Discontinued Operation Balance Sheet</t>
  </si>
  <si>
    <t xml:space="preserve">APRIL 30, 2016 JANUARY 31, 2016
(UNAUDITED)
ASSETS
Current Assets:
Cash and Cash Equivalents $ 58,612 $ 162,021
Accounts Receivable 249,355 208,807
Prepaid Expenses and Other Current Assets 64,942 108,279
Total Current Assets of Discontinued Operations and Assets Held for Sale 372,909 479,107
Noncurrent assets of Discontinued Operations and Assets Held for Sale 14,814,873 14,382,785
TOTAL ASSETS OF DISCONTINUED OPERATIONS AND ASSETS HELD FOR SALE $ 15,187,782 $ 14,861,892
LIABILITIES
LIABILITIES
Current Liabilities:
Accounts Payable and Accrued Expenses $ 2,015,290 $ 1,295,228
Current Portion of Mortgage Notes Payable 361,113 355,951
Total Current Liabilities of Discontinued Operations and Assets Held for Sale 2,376,403 1,651,179
Noncurrent Liabilities of Discontinued Operations and Assets Held for Sale 8,253,574 8,343,647
TOTAL LIABILITIES OF DISCONTINUED OPERATIONS AND ASSETS HELD FOR SALE $ 10,629,977 $ 9,994,826 </t>
  </si>
  <si>
    <t>Schedule of Disposal Group Including Discontinued Operation Statements and Cash Flows Statements</t>
  </si>
  <si>
    <t xml:space="preserve">THREE MONTHS ENDED
APRIL 30,
2016 2015
REVENUE
Room $ 2,359,096 $ 3,440,254
Food and Beverage 57,718 400,526
Other 13,265 26,862
TOTAL REVENUE 2,430,079 3,867,642
OPERATING EXPENSES
Room 678,521 923,461
Food and Beverage 76,377 284,630
Telecommunications 636 3,555
General and Administrative 290,619 358,933
Sales and Marketing 154,500 252,190
Repairs and Maintenance 205,141 273,428
Hospitality 154,218 216,100
Utilities 157,051 273,149
Hotel Property Depreciation - 327,823
Real Estate and Personal Property Taxes, Insurance and Ground Rent 142,652 152,997
Other (12,535 ) 8,840
TOTAL OPERATING EXPENSES 1,847,180 3,075,106
OPERATING INCOME 582,899 792,536
Interest on Mortgage Notes Payable 101,579 136,449
Interest on Notes Payable to Banks 3,029 46,245
TOTAL INTEREST EXPENSE 104,608 182,694
DISCONTINUED OPERATIONS AND ASSETS HELD FOR SALE, NET OF NON-CONTROLLING INTEREST 478,291 609,842
CONSOLIDATED NET INCOME FROM DISCONTINUED OPERATIONS AND ASSETS HELD FOR SALE $ 478,290 $ 609,842 </t>
  </si>
  <si>
    <t>Nature of Operations and Basis of Presentation (Details Narrative)</t>
  </si>
  <si>
    <t>Jan. 08, 2016USD ($)shares</t>
  </si>
  <si>
    <t>Apr. 30, 2016USD ($)Integershares</t>
  </si>
  <si>
    <t>Jan. 31, 2016USD ($)shares</t>
  </si>
  <si>
    <t>Jan. 31, 2015Integer</t>
  </si>
  <si>
    <t>Dec. 01, 2014USD ($)</t>
  </si>
  <si>
    <t>Number of hotels | Integer</t>
  </si>
  <si>
    <t>Number of suites | Integer</t>
  </si>
  <si>
    <t>Percentage of total partnership units</t>
  </si>
  <si>
    <t>50.10%</t>
  </si>
  <si>
    <t>Note Receivable - Related Party</t>
  </si>
  <si>
    <t>Trust [Member]</t>
  </si>
  <si>
    <t>Debt instrument interest rate</t>
  </si>
  <si>
    <t>7.00%</t>
  </si>
  <si>
    <t>Line of credit limit</t>
  </si>
  <si>
    <t>Demand/Revolving Line of Credit/Promissory Note amount</t>
  </si>
  <si>
    <t>Cash and cash equivalents</t>
  </si>
  <si>
    <t>Trust [Member] | December 31, 2017 [Member]</t>
  </si>
  <si>
    <t>Line of credit maturity date</t>
  </si>
  <si>
    <t>Dec. 31,
		2017</t>
  </si>
  <si>
    <t>Trust [Member] | June 10, 2016 [Member]</t>
  </si>
  <si>
    <t>Class A Limited Partnership Units [Member]</t>
  </si>
  <si>
    <t>Partnership unit issued | shares</t>
  </si>
  <si>
    <t>Partnership unit outstanding | shares</t>
  </si>
  <si>
    <t>2.09%</t>
  </si>
  <si>
    <t>Class B Partnership Units [Member] | James Wirth [Member]</t>
  </si>
  <si>
    <t>InnSuites Hotel Located in Yuma, Arizona [Member]</t>
  </si>
  <si>
    <t>Percentage of Ownership Interest Held by the Trust</t>
  </si>
  <si>
    <t>50.35%</t>
  </si>
  <si>
    <t>InnSuites Hotel Located in Albuquerque New Mexico [Member]</t>
  </si>
  <si>
    <t>50.91%</t>
  </si>
  <si>
    <t>RRF Limited Partnership [Member] | Inn Suites Hotel Located in Tucson Arizona [Member]</t>
  </si>
  <si>
    <t>Partnership ownership interest percentage</t>
  </si>
  <si>
    <t>51.01%</t>
  </si>
  <si>
    <t>RRF Limited Partnership [Member] | InnSuites Hotel Located in Ontario California [Member]</t>
  </si>
  <si>
    <t>51.65%</t>
  </si>
  <si>
    <t>RRF Limited Partnership [Member] | Weighted Average [Member]</t>
  </si>
  <si>
    <t>72.11%</t>
  </si>
  <si>
    <t>IBC Hotels [Member]</t>
  </si>
  <si>
    <t>Number of real estate properties | Integer</t>
  </si>
  <si>
    <t>IBC Hotels [Member] | Asset Purchase Agreement [Member]</t>
  </si>
  <si>
    <t>Consideration paid</t>
  </si>
  <si>
    <t>IBC Hotels [Member] | Asset Purchase Agreement [Member] | Cash [Member]</t>
  </si>
  <si>
    <t>IBC Hotels [Member] | Asset Purchase Agreement [Member] | Trust's Shares of Beneficial Interest [Member]</t>
  </si>
  <si>
    <t>Consideration paid in shares of beneficial interest, shares | shares</t>
  </si>
  <si>
    <t>General Partner [Member]</t>
  </si>
  <si>
    <t>Number of partnership units | shares</t>
  </si>
  <si>
    <t>General Partner [Member] | RRF Limited Partnership [Member]</t>
  </si>
  <si>
    <t>Limited Partner [Member]</t>
  </si>
  <si>
    <t>Summary of Significant Accounting Policies (Details Narrative)</t>
  </si>
  <si>
    <t>Apr. 30, 2016USD ($)Integer</t>
  </si>
  <si>
    <t>Apr. 30, 2015USD ($)</t>
  </si>
  <si>
    <t>Impairment of long-lived assets | $</t>
  </si>
  <si>
    <t>Aggregate weighted average shares of beneficial for units of partnership | $</t>
  </si>
  <si>
    <t>Number of reportable segments</t>
  </si>
  <si>
    <t>Number of hotels</t>
  </si>
  <si>
    <t>Number of suites</t>
  </si>
  <si>
    <t>Number of real estate properties</t>
  </si>
  <si>
    <t>Percentage of booking fee</t>
  </si>
  <si>
    <t>10.00%</t>
  </si>
  <si>
    <t>Maximum [Member]</t>
  </si>
  <si>
    <t>Finite lives are amoritzed on straight-line estimated useful lives</t>
  </si>
  <si>
    <t>10 years</t>
  </si>
  <si>
    <t>Maximum [Member] | Competitors Of IBC Hotels [Member]</t>
  </si>
  <si>
    <t>50.00%</t>
  </si>
  <si>
    <t>Minimum [Member]</t>
  </si>
  <si>
    <t>7 years</t>
  </si>
  <si>
    <t>Minimum [Member] | Competitors Of IBC Hotels [Member]</t>
  </si>
  <si>
    <t>30.00%</t>
  </si>
  <si>
    <t>Buildings [Member] | Maximum [Member]</t>
  </si>
  <si>
    <t>Property, plant and equipment, useful life</t>
  </si>
  <si>
    <t>40 years</t>
  </si>
  <si>
    <t>Furniture and Equipment [Member] | Maximum [Member]</t>
  </si>
  <si>
    <t>Furniture and Equipment [Member] | Minimum [Member]</t>
  </si>
  <si>
    <t>3 years</t>
  </si>
  <si>
    <t>Summary of Significant Accounting Policies - Schedule of Diluted Earnings Per Share (Details) - USD ($)</t>
  </si>
  <si>
    <t>Net Loss attributable to controlling interest</t>
  </si>
  <si>
    <t>Plus: Net Income attributable to non-controlling interests</t>
  </si>
  <si>
    <t>Net Income attributable to controlling interest after unit conversion</t>
  </si>
  <si>
    <t>Weighted average common shares outstanding</t>
  </si>
  <si>
    <t>Plus: Weighted average incremental shares resulting from unit conversion</t>
  </si>
  <si>
    <t>Weighted average common shares outstanding after unit conversion</t>
  </si>
  <si>
    <t>Diluted Income Per Share</t>
  </si>
  <si>
    <t>Stock-Based Compensation (Details Narrative) - USD ($)</t>
  </si>
  <si>
    <t>Apr. 24, 2015</t>
  </si>
  <si>
    <t>Feb. 05, 2015</t>
  </si>
  <si>
    <t>Stock-based compensation expenses</t>
  </si>
  <si>
    <t>Stock based compensation vested shares</t>
  </si>
  <si>
    <t>Stock option granted shares</t>
  </si>
  <si>
    <t>Trustee Stock Compensation [Member]</t>
  </si>
  <si>
    <t>Issuance of restricted stock, shares</t>
  </si>
  <si>
    <t>Issuance of restricted stock, market value</t>
  </si>
  <si>
    <t>Ms. Barnhill [Member] | May 16, 2016 [Member]</t>
  </si>
  <si>
    <t>Number of shares purchased in beneficial interest</t>
  </si>
  <si>
    <t>Value per share purchased in beneficial interest</t>
  </si>
  <si>
    <t>Ms. Barnhill [Member] | May 20, 2016 [Member]</t>
  </si>
  <si>
    <t>Ms. Barnhill [Member] | May 18, 2016 [Member]</t>
  </si>
  <si>
    <t>Ms. Barnhill [Member] | May 24, 2016 [Member]</t>
  </si>
  <si>
    <t>Mr. Berg [Member] | May 10, 2016 [Member]</t>
  </si>
  <si>
    <t>Mr. Remis [Member] | May 17, 2016 [Member]</t>
  </si>
  <si>
    <t>Board of Trustees [Member] | 2015 Plan Agreement [Member]</t>
  </si>
  <si>
    <t>Stock option grantee period</t>
  </si>
  <si>
    <t>4 years</t>
  </si>
  <si>
    <t>Shares of beneficial interest of trust exercise price per share</t>
  </si>
  <si>
    <t>Shares of beneficial interest of trust option</t>
  </si>
  <si>
    <t>Board of Trustees [Member] | 2015 Plan Agreement [Member] | Pamela Barnhill [Member]</t>
  </si>
  <si>
    <t>Board of Trustees [Member] | 2015 Plan Agreement [Member] | Adam Remis [Member]</t>
  </si>
  <si>
    <t>Board of Trustees [Member] | 2015 Equity Incentive Plan [Member]</t>
  </si>
  <si>
    <t>Shares of beneficial interest of trust are authorized to issued</t>
  </si>
  <si>
    <t>Stock-Based Compensation - Summary of Restricted Shares Activity (Details)</t>
  </si>
  <si>
    <t>Apr. 30, 2016$ / sharesshares</t>
  </si>
  <si>
    <t>Number of Options Beginning Balance | shares</t>
  </si>
  <si>
    <t>Nember of Option Granted | shares</t>
  </si>
  <si>
    <t>Number of Options Vested | shares</t>
  </si>
  <si>
    <t>Number of Options Forfeited | shares</t>
  </si>
  <si>
    <t>Number of Options Ending Balance | shares</t>
  </si>
  <si>
    <t>Weighted-Average Exercise Price Per Share Beginning Balance | $ / shares</t>
  </si>
  <si>
    <t>Weighted-Average Exercise Price Per Share Granted | $ / shares</t>
  </si>
  <si>
    <t>Weighted-Average Exercise Price Per Share Vested | $ / shares</t>
  </si>
  <si>
    <t>Weighted-Average Exercise Price Per Share Forfeited | $ / shares</t>
  </si>
  <si>
    <t>Weighted-Average Exercise Price Per Share Ending Balance | $ / shares</t>
  </si>
  <si>
    <t>Stock Based Compensation - Summary of Bonus Consisting of Cash and Shares of Beneficial Interest (Details)</t>
  </si>
  <si>
    <t>Apr. 30, 2016USD ($)shares</t>
  </si>
  <si>
    <t>Ms. Barnhill [Member]</t>
  </si>
  <si>
    <t>Bonus paid in shares of beneficial interest, cash | $</t>
  </si>
  <si>
    <t>Bonus paid in shares of beneficial interest, shares | shares</t>
  </si>
  <si>
    <t>Ms. Barnhill [Member] | 2017 Fiscal Year Bonus Program [Member]</t>
  </si>
  <si>
    <t>Mr. Berg [Member]</t>
  </si>
  <si>
    <t>Mr. Berg [Member] | 2017 Fiscal Year Bonus Program [Member]</t>
  </si>
  <si>
    <t>Mr. Remis [Member]</t>
  </si>
  <si>
    <t>Mr. Remis [Member] | 2017 Fiscal Year Bonus Program [Member]</t>
  </si>
  <si>
    <t>Stock-Based Compensation - Schedule of Stock Option Vested (Details)</t>
  </si>
  <si>
    <t>Tranche A [Member]</t>
  </si>
  <si>
    <t>Shares for which the Stock Option is Vested</t>
  </si>
  <si>
    <t>1/3</t>
  </si>
  <si>
    <t>Vesting Date</t>
  </si>
  <si>
    <t>May 17,
		2016</t>
  </si>
  <si>
    <t>Tranche B [Member]</t>
  </si>
  <si>
    <t>Vesting Date Description</t>
  </si>
  <si>
    <t>2nd anniversary of the Date of Grant</t>
  </si>
  <si>
    <t>Tranche C [Member]</t>
  </si>
  <si>
    <t>3rd anniversary of the Date of Grant</t>
  </si>
  <si>
    <t>Stock-Based Compensation - Schedule of Performance Objective for Applicable Performance Period (Details) - IBC Hotels LLC [Member]</t>
  </si>
  <si>
    <t>Apr. 30, 2016USD ($)</t>
  </si>
  <si>
    <t>Exercisable Tranche A [Member]</t>
  </si>
  <si>
    <t>Performance Period</t>
  </si>
  <si>
    <t>Jan. 31,
		2016</t>
  </si>
  <si>
    <t>Performance objective</t>
  </si>
  <si>
    <t>Exercisable Tranche A and B [Member]</t>
  </si>
  <si>
    <t>Jan. 31,
		2017</t>
  </si>
  <si>
    <t>Exercisable Tranche A, B and C [Member]</t>
  </si>
  <si>
    <t>Jan. 31,
		2018</t>
  </si>
  <si>
    <t>Related Party Transactions (Details Narrative) - USD ($)</t>
  </si>
  <si>
    <t>Dec. 22, 2015</t>
  </si>
  <si>
    <t>Dec. 01, 2014</t>
  </si>
  <si>
    <t>Note receivable - related party</t>
  </si>
  <si>
    <t>Mr. Wirth [Member]</t>
  </si>
  <si>
    <t>Officer compensation</t>
  </si>
  <si>
    <t>Mr. Wirth and Affiliates [Member]</t>
  </si>
  <si>
    <t>Number of shares held for beneficial interest of trust</t>
  </si>
  <si>
    <t>Percentage of shares issued and outstanding of beneficial interest</t>
  </si>
  <si>
    <t>74.19%</t>
  </si>
  <si>
    <t>67.54%</t>
  </si>
  <si>
    <t>Management and licensing fees</t>
  </si>
  <si>
    <t>Mr. Wirth and Affiliates [Member] | Class B Limited Partnership Units [Member]</t>
  </si>
  <si>
    <t>Number of partnership unit held for affiliates</t>
  </si>
  <si>
    <t>Percentage of outstanding partnership units</t>
  </si>
  <si>
    <t>25.80%</t>
  </si>
  <si>
    <t>Debt face value</t>
  </si>
  <si>
    <t>Note maturity date</t>
  </si>
  <si>
    <t>Line of credit maximum borrowing capacity</t>
  </si>
  <si>
    <t>Phoenix Northern Resort, LLC [Member]</t>
  </si>
  <si>
    <t>Jun. 30,
		2017</t>
  </si>
  <si>
    <t>Advances to affiliate</t>
  </si>
  <si>
    <t>Percentage of advances affiliate owns</t>
  </si>
  <si>
    <t>32.00%</t>
  </si>
  <si>
    <t>Interest income</t>
  </si>
  <si>
    <t>Tempe/Phoenix Airport Resort LLC [Member]</t>
  </si>
  <si>
    <t>42.00%</t>
  </si>
  <si>
    <t>Notes Payable (Details Narrative) - USD ($)</t>
  </si>
  <si>
    <t>Jan. 08, 2016</t>
  </si>
  <si>
    <t>Jul. 07, 2015</t>
  </si>
  <si>
    <t>Non-revolving note payable</t>
  </si>
  <si>
    <t>Revolving Bank Line of Credit Agreement [Member]</t>
  </si>
  <si>
    <t>Jul. 3,
		2019</t>
  </si>
  <si>
    <t>Monthly payment of debt</t>
  </si>
  <si>
    <t>Revolving Bank Line of Credit Agreement [Member] | Prime Rate [Member]</t>
  </si>
  <si>
    <t>Line of credit bear interest rate</t>
  </si>
  <si>
    <t>1.00%</t>
  </si>
  <si>
    <t>Revolving Bank Line of Credit Agreement [Member] | Interest Floor Rate [Member]</t>
  </si>
  <si>
    <t>5.50%</t>
  </si>
  <si>
    <t>International Vacation Hotels [Member]</t>
  </si>
  <si>
    <t>8.00%</t>
  </si>
  <si>
    <t>Proceeds from business loans</t>
  </si>
  <si>
    <t>Debt maturity date</t>
  </si>
  <si>
    <t>Feb. 1,
		2019</t>
  </si>
  <si>
    <t>Business loan balance</t>
  </si>
  <si>
    <t>Sale of Ownership Interests in Subsidiaries (Details Narrative) - $ / shares</t>
  </si>
  <si>
    <t>Sale price per unit</t>
  </si>
  <si>
    <t>Percentage of membership interest in a subsidiary committed to purchase by an affiliate</t>
  </si>
  <si>
    <t>Ontario Hospitality Properties LP [Member]</t>
  </si>
  <si>
    <t>Mr. Wirth and Affiliates [Member] | Ontario Hospitality Properties LP [Member]</t>
  </si>
  <si>
    <t>3.00%</t>
  </si>
  <si>
    <t>Partnership [Member] | Ontario Hospitality Properties LP [Member]</t>
  </si>
  <si>
    <t>Other Parties Holders [Member] | Ontario Hospitality Properties LP [Member]</t>
  </si>
  <si>
    <t>45.35%</t>
  </si>
  <si>
    <t>Albuquerque Hotel [Member]</t>
  </si>
  <si>
    <t>Albuquerque Suite Hospitality, LLC [Member]</t>
  </si>
  <si>
    <t>Albuquerque Suite Hospitality Properties LLC [Member] | Mr. Wirth and Affiliates [Member]</t>
  </si>
  <si>
    <t>0.18%</t>
  </si>
  <si>
    <t>Albuquerque Suite Hospitality Properties LLC [Member] | Unrelated Unit Holders [Member]</t>
  </si>
  <si>
    <t>48.91%</t>
  </si>
  <si>
    <t>Tucson Hospitality Properties LLP [Member]</t>
  </si>
  <si>
    <t>Tucson Hospitality Properties LLP [Member] | Mr. Wirth and Affiliates [Member]</t>
  </si>
  <si>
    <t>0.63%</t>
  </si>
  <si>
    <t>Tucson Hospitality Properties LLP [Member] | Unrelated Unit Holders [Member]</t>
  </si>
  <si>
    <t>48.36%</t>
  </si>
  <si>
    <t>Yuma Hospitality Properties LP [Member]</t>
  </si>
  <si>
    <t>Yuma Hospitality Properties LP [Member] | Mr. Wirth and Affiliates [Member]</t>
  </si>
  <si>
    <t>0.89%</t>
  </si>
  <si>
    <t>1.01%</t>
  </si>
  <si>
    <t>Yuma Hospitality Properties LP [Member] | Unrelated Unit Holders [Member]</t>
  </si>
  <si>
    <t>48.88%</t>
  </si>
  <si>
    <t>Yuma Hospitality Properties LP [Member] | The Trust [Member]</t>
  </si>
  <si>
    <t>50.93%</t>
  </si>
  <si>
    <t>Class C Limited Partnership Units [Member]</t>
  </si>
  <si>
    <t>Cumulative priority distributions per unit per year</t>
  </si>
  <si>
    <t>Class C Limited Partnership Units [Member] | Ontario Hospitality Properties LP [Member]</t>
  </si>
  <si>
    <t>Number of partnership units</t>
  </si>
  <si>
    <t>Class C Limited Partnership Units [Member] | Tucson Hospitality Properties LP [Member]</t>
  </si>
  <si>
    <t>Class C Limited Partnership Units [Member] | Yuma Hospitality Properties LP [Member]</t>
  </si>
  <si>
    <t>Class C Limited Partnership Units [Member] | Albuquerque Suite Hospitality, LLC [Member]</t>
  </si>
  <si>
    <t>Number of units sold during period</t>
  </si>
  <si>
    <t>Class C Limited Partnership Units [Member] | Tucson Hospitality Properties LLP [Member]</t>
  </si>
  <si>
    <t>Class A Limited Partnership Units [Member] | Ontario Hospitality Properties LP [Member]</t>
  </si>
  <si>
    <t>Class A Limited Partnership Units [Member] | Albuquerque Suite Hospitality, LLC [Member]</t>
  </si>
  <si>
    <t>Class A Limited Partnership Units [Member] | Tucson Hospitality Properties LLP [Member]</t>
  </si>
  <si>
    <t>Class A Limited Partnership Units [Member] | Yuma Hospitality Properties LP [Member]</t>
  </si>
  <si>
    <t>48.06%</t>
  </si>
  <si>
    <t>Class B Limited Partnership Units [Member] | Ontario Hospitality Properties LP [Member]</t>
  </si>
  <si>
    <t>Class B Limited Partnership Units [Member] | Tucson Hospitality Properties LP [Member]</t>
  </si>
  <si>
    <t>Class B Limited Partnership Units [Member] | Albuquerque Suite Hospitality, LLC [Member]</t>
  </si>
  <si>
    <t>Class B Limited Partnership Units [Member] | Tucson Hospitality Properties LLP [Member]</t>
  </si>
  <si>
    <t>Class B Limited Partnership Units [Member] | Yuma Hospitality Properties LP [Member]</t>
  </si>
  <si>
    <t>Class B Limited Partnership Units [Member] | Yuma Hospitality Properties LP [Member] | Tucson Hospitality Properties LLP [Member]</t>
  </si>
  <si>
    <t>Statements of Cash Flows, Supplemental Disclosures (Details Narrative) - USD ($)</t>
  </si>
  <si>
    <t>Cash paid for interest</t>
  </si>
  <si>
    <t>Commitments and Contingencies (Details Narrative) - USD ($)</t>
  </si>
  <si>
    <t>Apr. 30, 2014</t>
  </si>
  <si>
    <t>Jan. 31, 2010</t>
  </si>
  <si>
    <t>General and administrative expense related to the lease</t>
  </si>
  <si>
    <t>Restricted cash balance</t>
  </si>
  <si>
    <t>Membership fees and reservation amount</t>
  </si>
  <si>
    <t>Ground lease expiration year</t>
  </si>
  <si>
    <t>Lease expense</t>
  </si>
  <si>
    <t>Corporate Headquarters [Member]</t>
  </si>
  <si>
    <t>Lease term</t>
  </si>
  <si>
    <t>36 months</t>
  </si>
  <si>
    <t>5 years</t>
  </si>
  <si>
    <t>First Lease Year Beginning In Fiscal Year 2014 [Member]</t>
  </si>
  <si>
    <t>Lease Year Ending In Fiscal Year 2017 [Member]</t>
  </si>
  <si>
    <t>Tucson Oracle Property [Member]</t>
  </si>
  <si>
    <t>Percentage of deposit used for capital expenditures</t>
  </si>
  <si>
    <t>4.00%</t>
  </si>
  <si>
    <t>Commitments and Contingencies - Schedule of Future Minimum Lease Payments (Details)</t>
  </si>
  <si>
    <t>Remainder of FY 2017</t>
  </si>
  <si>
    <t>Thereafter</t>
  </si>
  <si>
    <t>Segment Reporting - Schedule of Reportable Segments (Details) - USD ($)</t>
  </si>
  <si>
    <t>Total Revenue</t>
  </si>
  <si>
    <t>Loss From Operations</t>
  </si>
  <si>
    <t>Hotel Operations &amp; Corporate Overhead [Member]</t>
  </si>
  <si>
    <t>IBC Developments [Member]</t>
  </si>
  <si>
    <t>Discontinued Operations and Assets Held for Sale - Schedule of Disposal Group Including Discontinued Operation Balance Sheet (Details) - USD ($)</t>
  </si>
  <si>
    <t>Total Current Assets of Discontinued Operations and Assets Held for Sale</t>
  </si>
  <si>
    <t>TOTAL ASSETS OF DISCONTINUED OPERATIONS AND ASSETS HELD FOR SALE</t>
  </si>
  <si>
    <t>Current Portion of Mortgage Notes Payable</t>
  </si>
  <si>
    <t>Total Current Liabilities of Discontinued Operations and Assets Held for Sale</t>
  </si>
  <si>
    <t>TOTAL LIABILITIES OF DISCONTINUED OPERATIONS AND ASSETS HELD FOR SALE</t>
  </si>
  <si>
    <t>Discontinued Operations and Assets Held for Sale - Schedule of Disposal Group Including Discontinued Operation Statements and Cash Flow Statements (Details) - USD ($)</t>
  </si>
  <si>
    <t>OPERATING INCOME</t>
  </si>
  <si>
    <t>DISCONTINUED OPERATIONS AND ASSETS HELD FOR SALE, NET OF NON-CONTROLLING INTEREST</t>
  </si>
  <si>
    <t>CONSOLIDATED NET INCOME FROM DISCONTINUED OPERATIONS AND ASSETS HELD FOR SALE</t>
  </si>
  <si>
    <t>Subsequent Events (Details Narrative) - Subsequent Event [Member] - Republic Bank [Member]</t>
  </si>
  <si>
    <t>May 03, 2016USD ($)</t>
  </si>
  <si>
    <t>Line of credits</t>
  </si>
  <si>
    <t>Line of credit period expiration period</t>
  </si>
  <si>
    <t>1 year</t>
  </si>
  <si>
    <t>Prime Rate [Member]</t>
  </si>
  <si>
    <t>Line of credits interest rat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000_);_(&quot;$ &quot;(#,##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247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9350252</v>
      </c>
    </row>
    <row r="12" spans="1:3">
      <c t="s" r="A12" s="4">
        <v>19</v>
      </c>
      <c t="s" r="B12" s="4">
        <v>20</v>
      </c>
    </row>
    <row r="13" spans="1:3">
      <c t="s" r="A13" s="4">
        <v>21</v>
      </c>
      <c t="s" r="B13" s="5">
        <v>22</v>
      </c>
    </row>
    <row r="14" spans="1:3">
      <c t="s" r="A14" s="4">
        <v>23</v>
      </c>
      <c t="n" r="B14" s="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0</v>
      </c>
      <c t="s" r="B1" s="2">
        <v>1</v>
      </c>
    </row>
    <row r="2" spans="1:2">
      <c t="s" r="B2" s="2">
        <v>2</v>
      </c>
    </row>
    <row r="3" spans="1:2">
      <c t="s" r="A3" s="3">
        <v>180</v>
      </c>
    </row>
    <row r="4" spans="1:2">
      <c t="s" r="A4" s="4">
        <v>140</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t="s" r="A1" s="1">
        <v>206</v>
      </c>
      <c t="s" r="B1" s="2">
        <v>1</v>
      </c>
    </row>
    <row r="2" spans="1:2">
      <c t="s" r="B2" s="2">
        <v>2</v>
      </c>
    </row>
    <row r="3" spans="1:2">
      <c t="s" r="A3" s="3">
        <v>178</v>
      </c>
    </row>
    <row r="4" spans="1:2">
      <c t="s" r="A4" s="4">
        <v>207</v>
      </c>
      <c t="s" r="B4" s="4">
        <v>208</v>
      </c>
    </row>
    <row r="5" spans="1:2">
      <c t="s" r="A5" s="4">
        <v>209</v>
      </c>
      <c t="s" r="B5" s="4">
        <v>210</v>
      </c>
    </row>
    <row r="6" spans="1:2">
      <c t="s" r="A6" s="4">
        <v>36</v>
      </c>
      <c t="s" r="B6" s="4">
        <v>211</v>
      </c>
    </row>
    <row r="7" spans="1:2">
      <c t="s" r="A7" s="4">
        <v>212</v>
      </c>
      <c t="s" r="B7" s="4">
        <v>213</v>
      </c>
    </row>
    <row r="8" spans="1:2">
      <c t="s" r="A8" s="4">
        <v>37</v>
      </c>
      <c t="s" r="B8" s="4">
        <v>214</v>
      </c>
    </row>
    <row r="9" spans="1:2">
      <c t="s" r="A9" s="4">
        <v>215</v>
      </c>
      <c t="s" r="B9" s="4">
        <v>216</v>
      </c>
    </row>
    <row r="10" spans="1:2">
      <c t="s" r="A10" s="4">
        <v>217</v>
      </c>
      <c t="s" r="B10" s="4">
        <v>218</v>
      </c>
    </row>
    <row r="11" spans="1:2">
      <c t="s" r="A11" s="4">
        <v>200</v>
      </c>
      <c t="s" r="B11" s="4">
        <v>219</v>
      </c>
    </row>
    <row r="12" spans="1:2">
      <c t="s" r="A12" s="4">
        <v>197</v>
      </c>
      <c t="s" r="B12" s="4">
        <v>220</v>
      </c>
    </row>
    <row r="13" spans="1:2">
      <c t="s" r="A13" s="4">
        <v>221</v>
      </c>
      <c t="s" r="B13" s="4">
        <v>222</v>
      </c>
    </row>
    <row r="14" spans="1:2">
      <c t="s" r="A14" s="4">
        <v>223</v>
      </c>
      <c t="s" r="B14"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753309</v>
      </c>
      <c t="n" r="C3" s="7">
        <v>1795666</v>
      </c>
    </row>
    <row r="4" spans="1:3">
      <c t="s" r="A4" s="4">
        <v>28</v>
      </c>
      <c t="n" r="B4" s="6">
        <v>547280</v>
      </c>
      <c t="n" r="C4" s="6">
        <v>54158</v>
      </c>
    </row>
    <row r="5" spans="1:3">
      <c t="s" r="A5" s="4">
        <v>29</v>
      </c>
      <c t="n" r="B5" s="6">
        <v>903134</v>
      </c>
      <c t="n" r="C5" s="6">
        <v>972184</v>
      </c>
    </row>
    <row r="6" spans="1:3">
      <c t="s" r="A6" s="4">
        <v>30</v>
      </c>
      <c t="n" r="B6" s="6">
        <v>180644</v>
      </c>
      <c t="n" r="C6" s="6">
        <v>5761</v>
      </c>
    </row>
    <row r="7" spans="1:3">
      <c t="s" r="A7" s="4">
        <v>31</v>
      </c>
      <c t="n" r="B7" s="6">
        <v>41948</v>
      </c>
      <c t="n" r="C7" s="6">
        <v>19046</v>
      </c>
    </row>
    <row r="8" spans="1:3">
      <c t="s" r="A8" s="4">
        <v>32</v>
      </c>
      <c t="n" r="B8" s="6">
        <v>372909</v>
      </c>
      <c t="n" r="C8" s="6">
        <v>479107</v>
      </c>
    </row>
    <row r="9" spans="1:3">
      <c t="s" r="A9" s="4">
        <v>33</v>
      </c>
      <c t="n" r="B9" s="6">
        <v>2799224</v>
      </c>
      <c t="n" r="C9" s="6">
        <v>3325922</v>
      </c>
    </row>
    <row r="10" spans="1:3">
      <c t="s" r="A10" s="4">
        <v>34</v>
      </c>
      <c t="n" r="B10" s="6">
        <v>4952024</v>
      </c>
      <c t="n" r="C10" s="6">
        <v>5029248</v>
      </c>
    </row>
    <row r="11" spans="1:3">
      <c t="s" r="A11" s="4">
        <v>35</v>
      </c>
      <c t="n" r="B11" s="6">
        <v>309243</v>
      </c>
      <c t="n" r="C11" s="6">
        <v>202734</v>
      </c>
    </row>
    <row r="12" spans="1:3">
      <c t="s" r="A12" s="4">
        <v>36</v>
      </c>
      <c t="n" r="B12" s="6">
        <v>483250</v>
      </c>
      <c t="n" r="C12" s="6">
        <v>500000</v>
      </c>
    </row>
    <row r="13" spans="1:3">
      <c t="s" r="A13" s="4">
        <v>37</v>
      </c>
      <c t="n" r="B13" s="6">
        <v>500000</v>
      </c>
      <c t="n" r="C13" s="6">
        <v>500000</v>
      </c>
    </row>
    <row r="14" spans="1:3">
      <c t="s" r="A14" s="4">
        <v>38</v>
      </c>
      <c t="n" r="B14" s="6">
        <v>14814873</v>
      </c>
      <c t="n" r="C14" s="6">
        <v>14382785</v>
      </c>
    </row>
    <row r="15" spans="1:3">
      <c t="s" r="A15" s="4">
        <v>39</v>
      </c>
      <c t="n" r="B15" s="6">
        <v>23858614</v>
      </c>
      <c t="n" r="C15" s="6">
        <v>23940689</v>
      </c>
    </row>
    <row r="16" spans="1:3">
      <c t="s" r="A16" s="3">
        <v>40</v>
      </c>
    </row>
    <row r="17" spans="1:3">
      <c t="s" r="A17" s="4">
        <v>41</v>
      </c>
      <c t="n" r="B17" s="6">
        <v>196184</v>
      </c>
      <c t="n" r="C17" s="6">
        <v>895162</v>
      </c>
    </row>
    <row r="18" spans="1:3">
      <c t="s" r="A18" s="4">
        <v>42</v>
      </c>
      <c t="n" r="B18" s="6">
        <v>132417</v>
      </c>
      <c t="n" r="C18" s="6">
        <v>130042</v>
      </c>
    </row>
    <row r="19" spans="1:3">
      <c t="s" r="A19" s="4">
        <v>43</v>
      </c>
      <c t="n" r="B19" s="6">
        <v>626584</v>
      </c>
      <c t="n" r="C19" s="6">
        <v>932289</v>
      </c>
    </row>
    <row r="20" spans="1:3">
      <c t="s" r="A20" s="4">
        <v>44</v>
      </c>
      <c t="n" r="B20" s="6">
        <v>26867</v>
      </c>
      <c t="n" r="C20" s="6">
        <v>40801</v>
      </c>
    </row>
    <row r="21" spans="1:3">
      <c t="s" r="A21" s="4">
        <v>45</v>
      </c>
      <c t="n" r="B21" s="6">
        <v>2376403</v>
      </c>
      <c t="n" r="C21" s="6">
        <v>1651179</v>
      </c>
    </row>
    <row r="22" spans="1:3">
      <c t="s" r="A22" s="4">
        <v>46</v>
      </c>
      <c t="n" r="B22" s="6">
        <v>3358455</v>
      </c>
      <c t="n" r="C22" s="6">
        <v>3649473</v>
      </c>
    </row>
    <row r="23" spans="1:3">
      <c t="s" r="A23" s="4">
        <v>47</v>
      </c>
      <c t="n" r="B23" s="6">
        <v>4927638</v>
      </c>
      <c t="n" r="C23" s="7">
        <v>4962951</v>
      </c>
    </row>
    <row r="24" spans="1:3">
      <c t="s" r="A24" s="4">
        <v>48</v>
      </c>
      <c t="n" r="B24" s="6">
        <v>253680</v>
      </c>
      <c t="s" r="C24" s="4">
        <v>49</v>
      </c>
    </row>
    <row r="25" spans="1:3">
      <c t="s" r="A25" s="4">
        <v>50</v>
      </c>
      <c t="n" r="B25" s="6">
        <v>11348</v>
      </c>
      <c t="n" r="C25" s="7">
        <v>13889</v>
      </c>
    </row>
    <row r="26" spans="1:3">
      <c t="s" r="A26" s="4">
        <v>51</v>
      </c>
      <c t="n" r="B26" s="6">
        <v>8253574</v>
      </c>
      <c t="n" r="C26" s="6">
        <v>8343647</v>
      </c>
    </row>
    <row r="27" spans="1:3">
      <c t="s" r="A27" s="4">
        <v>52</v>
      </c>
      <c t="n" r="B27" s="6">
        <v>16804695</v>
      </c>
      <c t="n" r="C27" s="6">
        <v>16969960</v>
      </c>
    </row>
    <row r="28" spans="1:3">
      <c t="s" r="A28" s="3">
        <v>53</v>
      </c>
    </row>
    <row r="29" spans="1:3">
      <c t="s" r="A29" s="4">
        <v>54</v>
      </c>
      <c t="n" r="B29" s="6">
        <v>18603297</v>
      </c>
      <c t="n" r="C29" s="6">
        <v>18769849</v>
      </c>
    </row>
    <row r="30" spans="1:3">
      <c t="s" r="A30" s="4">
        <v>55</v>
      </c>
      <c t="n" r="B30" s="6">
        <v>-12291337</v>
      </c>
      <c t="n" r="C30" s="6">
        <v>-12285915</v>
      </c>
    </row>
    <row r="31" spans="1:3">
      <c t="s" r="A31" s="4">
        <v>56</v>
      </c>
      <c t="n" r="B31" s="6">
        <v>6311960</v>
      </c>
      <c t="n" r="C31" s="6">
        <v>6483934</v>
      </c>
    </row>
    <row r="32" spans="1:3">
      <c t="s" r="A32" s="4">
        <v>57</v>
      </c>
      <c t="n" r="B32" s="6">
        <v>741959</v>
      </c>
      <c t="n" r="C32" s="6">
        <v>486795</v>
      </c>
    </row>
    <row r="33" spans="1:3">
      <c t="s" r="A33" s="4">
        <v>58</v>
      </c>
      <c t="n" r="B33" s="6">
        <v>7053919</v>
      </c>
      <c t="n" r="C33" s="6">
        <v>6970729</v>
      </c>
    </row>
    <row r="34" spans="1:3">
      <c t="s" r="A34" s="4">
        <v>59</v>
      </c>
      <c t="n" r="B34" s="7">
        <v>23858614</v>
      </c>
      <c t="n" r="C34" s="7">
        <v>239406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5</v>
      </c>
      <c t="s" r="B1" s="2">
        <v>1</v>
      </c>
    </row>
    <row r="2" spans="1:2">
      <c t="s" r="B2" s="2">
        <v>2</v>
      </c>
    </row>
    <row r="3" spans="1:2">
      <c t="s" r="A3" s="3">
        <v>178</v>
      </c>
    </row>
    <row r="4" spans="1:2">
      <c t="s" r="A4" s="4">
        <v>226</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t="s" r="A1" s="1">
        <v>228</v>
      </c>
      <c t="s" r="B1" s="2">
        <v>1</v>
      </c>
    </row>
    <row r="2" spans="1:2">
      <c t="s" r="B2" s="2">
        <v>2</v>
      </c>
    </row>
    <row r="3" spans="1:2">
      <c t="s" r="A3" s="4">
        <v>229</v>
      </c>
      <c t="s" r="B3" s="4">
        <v>230</v>
      </c>
    </row>
    <row r="4" spans="1:2">
      <c t="s" r="A4" s="4">
        <v>231</v>
      </c>
      <c t="s" r="B4" s="4">
        <v>232</v>
      </c>
    </row>
    <row r="5" spans="1:2">
      <c t="s" r="A5" s="4">
        <v>233</v>
      </c>
      <c t="s" r="B5" s="4">
        <v>234</v>
      </c>
    </row>
    <row r="6" spans="1:2">
      <c t="s" r="A6" s="4">
        <v>235</v>
      </c>
      <c t="s" r="B6" s="4">
        <v>236</v>
      </c>
    </row>
    <row r="7" spans="1:2">
      <c t="s" r="A7" s="4">
        <v>237</v>
      </c>
    </row>
    <row r="8" spans="1:2">
      <c t="s" r="A8" s="4">
        <v>231</v>
      </c>
      <c t="s" r="B8"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9</v>
      </c>
      <c t="s" r="B1" s="2">
        <v>1</v>
      </c>
    </row>
    <row r="2" spans="1:2">
      <c t="s" r="B2" s="2">
        <v>2</v>
      </c>
    </row>
    <row r="3" spans="1:2">
      <c t="s" r="A3" s="3">
        <v>195</v>
      </c>
    </row>
    <row r="4" spans="1:2">
      <c t="s" r="A4" s="4">
        <v>240</v>
      </c>
      <c t="s" r="B4"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2</v>
      </c>
      <c t="s" r="B1" s="2">
        <v>1</v>
      </c>
    </row>
    <row r="2" spans="1:2">
      <c t="s" r="B2" s="2">
        <v>2</v>
      </c>
    </row>
    <row r="3" spans="1:2">
      <c t="s" r="A3" s="3">
        <v>198</v>
      </c>
    </row>
    <row r="4" spans="1:2">
      <c t="s" r="A4" s="4">
        <v>243</v>
      </c>
      <c t="s" r="B4"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201</v>
      </c>
    </row>
    <row r="4" spans="1:2">
      <c t="s" r="A4" s="4">
        <v>246</v>
      </c>
      <c t="s" r="B4" s="4">
        <v>247</v>
      </c>
    </row>
    <row r="5" spans="1:2">
      <c t="s" r="A5" s="4">
        <v>248</v>
      </c>
      <c t="s" r="B5" s="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27"/>
    <col customWidth="1" max="3" min="3" width="34"/>
    <col customWidth="1" max="4" min="4" width="14"/>
    <col customWidth="1" max="5" min="5" width="27"/>
    <col customWidth="1" max="6" min="6" width="21"/>
    <col customWidth="1" max="7" min="7" width="21"/>
  </cols>
  <sheetData>
    <row r="1" spans="1:7">
      <c t="s" r="A1" s="1">
        <v>250</v>
      </c>
      <c t="s" r="B1" s="2">
        <v>251</v>
      </c>
      <c t="s" r="C1" s="2">
        <v>252</v>
      </c>
      <c t="s" r="D1" s="2">
        <v>76</v>
      </c>
      <c t="s" r="E1" s="2">
        <v>253</v>
      </c>
      <c t="s" r="F1" s="2">
        <v>254</v>
      </c>
      <c t="s" r="G1" s="2">
        <v>255</v>
      </c>
    </row>
    <row r="2" spans="1:7">
      <c t="s" r="A2" s="4">
        <v>256</v>
      </c>
      <c t="n" r="F2" s="6">
        <v>4</v>
      </c>
    </row>
    <row r="3" spans="1:7">
      <c t="s" r="A3" s="4">
        <v>257</v>
      </c>
      <c t="n" r="F3" s="6">
        <v>576</v>
      </c>
    </row>
    <row r="4" spans="1:7">
      <c t="s" r="A4" s="4">
        <v>258</v>
      </c>
      <c t="s" r="C4" s="4">
        <v>259</v>
      </c>
    </row>
    <row r="5" spans="1:7">
      <c t="s" r="A5" s="4">
        <v>260</v>
      </c>
      <c t="n" r="C5" s="7">
        <v>180644</v>
      </c>
      <c t="n" r="E5" s="7">
        <v>5761</v>
      </c>
    </row>
    <row r="6" spans="1:7">
      <c t="s" r="A6" s="4">
        <v>173</v>
      </c>
      <c t="n" r="C6" s="6">
        <v>64942</v>
      </c>
      <c t="n" r="E6" s="7">
        <v>162021</v>
      </c>
    </row>
    <row r="7" spans="1:7">
      <c t="s" r="A7" s="4">
        <v>261</v>
      </c>
    </row>
    <row r="8" spans="1:7">
      <c t="s" r="A8" s="4">
        <v>260</v>
      </c>
      <c t="n" r="C8" s="7">
        <v>180644</v>
      </c>
    </row>
    <row r="9" spans="1:7">
      <c t="s" r="A9" s="4">
        <v>262</v>
      </c>
      <c t="s" r="C9" s="4">
        <v>263</v>
      </c>
      <c t="s" r="G9" s="4">
        <v>263</v>
      </c>
    </row>
    <row r="10" spans="1:7">
      <c t="s" r="A10" s="4">
        <v>264</v>
      </c>
      <c t="n" r="G10" s="7">
        <v>1000000</v>
      </c>
    </row>
    <row r="11" spans="1:7">
      <c t="s" r="A11" s="4">
        <v>265</v>
      </c>
      <c t="n" r="C11" s="7">
        <v>1000000</v>
      </c>
    </row>
    <row r="12" spans="1:7">
      <c t="s" r="A12" s="4">
        <v>266</v>
      </c>
      <c t="n" r="C12" s="6">
        <v>812000</v>
      </c>
    </row>
    <row r="13" spans="1:7">
      <c t="s" r="A13" s="4">
        <v>173</v>
      </c>
      <c t="n" r="C13" s="6">
        <v>59000</v>
      </c>
    </row>
    <row r="14" spans="1:7">
      <c t="s" r="A14" s="4">
        <v>267</v>
      </c>
    </row>
    <row r="15" spans="1:7">
      <c t="s" r="A15" s="4">
        <v>264</v>
      </c>
      <c t="n" r="C15" s="7">
        <v>1000000</v>
      </c>
    </row>
    <row r="16" spans="1:7">
      <c t="s" r="A16" s="4">
        <v>268</v>
      </c>
      <c t="s" r="C16" s="4">
        <v>269</v>
      </c>
    </row>
    <row r="17" spans="1:7">
      <c t="s" r="A17" s="4">
        <v>270</v>
      </c>
    </row>
    <row r="18" spans="1:7">
      <c t="s" r="A18" s="4">
        <v>265</v>
      </c>
      <c t="n" r="C18" s="7">
        <v>196644</v>
      </c>
    </row>
    <row r="19" spans="1:7">
      <c t="s" r="A19" s="4">
        <v>271</v>
      </c>
    </row>
    <row r="20" spans="1:7">
      <c t="s" r="A20" s="4">
        <v>272</v>
      </c>
      <c t="n" r="C20" s="6">
        <v>276131</v>
      </c>
      <c t="n" r="E20" s="6">
        <v>276131</v>
      </c>
    </row>
    <row r="21" spans="1:7">
      <c t="s" r="A21" s="4">
        <v>273</v>
      </c>
      <c t="n" r="C21" s="6">
        <v>276131</v>
      </c>
      <c t="n" r="E21" s="6">
        <v>276131</v>
      </c>
    </row>
    <row r="22" spans="1:7">
      <c t="s" r="A22" s="4">
        <v>258</v>
      </c>
      <c t="s" r="C22" s="4">
        <v>274</v>
      </c>
      <c t="s" r="E22" s="4">
        <v>274</v>
      </c>
    </row>
    <row r="23" spans="1:7">
      <c t="s" r="A23" s="4">
        <v>275</v>
      </c>
    </row>
    <row r="24" spans="1:7">
      <c t="s" r="A24" s="4">
        <v>273</v>
      </c>
      <c t="n" r="C24" s="6">
        <v>3407938</v>
      </c>
      <c t="n" r="E24" s="6">
        <v>3407938</v>
      </c>
    </row>
    <row r="25" spans="1:7">
      <c t="s" r="A25" s="4">
        <v>276</v>
      </c>
    </row>
    <row r="26" spans="1:7">
      <c t="s" r="A26" s="4">
        <v>277</v>
      </c>
      <c t="s" r="C26" s="4">
        <v>278</v>
      </c>
    </row>
    <row r="27" spans="1:7">
      <c t="s" r="A27" s="4">
        <v>279</v>
      </c>
    </row>
    <row r="28" spans="1:7">
      <c t="s" r="A28" s="4">
        <v>277</v>
      </c>
      <c t="s" r="C28" s="4">
        <v>280</v>
      </c>
    </row>
    <row r="29" spans="1:7">
      <c t="s" r="A29" s="4">
        <v>281</v>
      </c>
    </row>
    <row r="30" spans="1:7">
      <c t="s" r="A30" s="4">
        <v>282</v>
      </c>
      <c t="s" r="C30" s="4">
        <v>283</v>
      </c>
    </row>
    <row r="31" spans="1:7">
      <c t="s" r="A31" s="4">
        <v>284</v>
      </c>
    </row>
    <row r="32" spans="1:7">
      <c t="s" r="A32" s="4">
        <v>282</v>
      </c>
      <c t="s" r="C32" s="4">
        <v>285</v>
      </c>
    </row>
    <row r="33" spans="1:7">
      <c t="s" r="A33" s="4">
        <v>286</v>
      </c>
    </row>
    <row r="34" spans="1:7">
      <c t="s" r="A34" s="4">
        <v>277</v>
      </c>
      <c t="s" r="C34" s="4">
        <v>287</v>
      </c>
      <c t="s" r="D34" s="4">
        <v>287</v>
      </c>
    </row>
    <row r="35" spans="1:7">
      <c t="s" r="A35" s="4">
        <v>288</v>
      </c>
    </row>
    <row r="36" spans="1:7">
      <c t="s" r="A36" s="4">
        <v>289</v>
      </c>
      <c t="n" r="C36" s="6">
        <v>6500</v>
      </c>
      <c t="n" r="F36" s="6">
        <v>6500</v>
      </c>
    </row>
    <row r="37" spans="1:7">
      <c t="s" r="A37" s="4">
        <v>290</v>
      </c>
    </row>
    <row r="38" spans="1:7">
      <c t="s" r="A38" s="4">
        <v>291</v>
      </c>
      <c t="n" r="B38" s="7">
        <v>1000000</v>
      </c>
    </row>
    <row r="39" spans="1:7">
      <c t="s" r="A39" s="4">
        <v>292</v>
      </c>
    </row>
    <row r="40" spans="1:7">
      <c t="s" r="A40" s="4">
        <v>291</v>
      </c>
      <c t="n" r="B40" s="6">
        <v>800000</v>
      </c>
    </row>
    <row r="41" spans="1:7">
      <c t="s" r="A41" s="4">
        <v>293</v>
      </c>
    </row>
    <row r="42" spans="1:7">
      <c t="s" r="A42" s="4">
        <v>291</v>
      </c>
      <c t="n" r="B42" s="7">
        <v>200000</v>
      </c>
    </row>
    <row r="43" spans="1:7">
      <c t="s" r="A43" s="4">
        <v>294</v>
      </c>
      <c t="n" r="B43" s="6">
        <v>89127</v>
      </c>
    </row>
    <row r="44" spans="1:7">
      <c t="s" r="A44" s="4">
        <v>295</v>
      </c>
    </row>
    <row r="45" spans="1:7">
      <c t="s" r="A45" s="4">
        <v>282</v>
      </c>
      <c t="s" r="C45" s="4">
        <v>287</v>
      </c>
      <c t="s" r="E45" s="4">
        <v>287</v>
      </c>
    </row>
    <row r="46" spans="1:7">
      <c t="s" r="A46" s="4">
        <v>296</v>
      </c>
      <c t="n" r="C46" s="6">
        <v>9527448</v>
      </c>
      <c t="n" r="E46" s="6">
        <v>9527448</v>
      </c>
    </row>
    <row r="47" spans="1:7">
      <c t="s" r="A47" s="4">
        <v>297</v>
      </c>
    </row>
    <row r="48" spans="1:7">
      <c t="s" r="A48" s="4">
        <v>256</v>
      </c>
      <c t="n" r="C48" s="6">
        <v>4</v>
      </c>
    </row>
    <row r="49" spans="1:7">
      <c t="s" r="A49" s="4">
        <v>257</v>
      </c>
      <c t="n" r="C49" s="6">
        <v>576</v>
      </c>
    </row>
    <row r="50" spans="1:7">
      <c t="s" r="A50" s="4">
        <v>277</v>
      </c>
      <c t="s" r="C50" s="4">
        <v>287</v>
      </c>
      <c t="s" r="E50" s="4">
        <v>287</v>
      </c>
    </row>
    <row r="51" spans="1:7">
      <c t="s" r="A51" s="4">
        <v>298</v>
      </c>
    </row>
    <row r="52" spans="1:7">
      <c t="s" r="A52" s="4">
        <v>296</v>
      </c>
      <c t="n" r="C52" s="6">
        <v>368406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1"/>
  </cols>
  <sheetData>
    <row r="1" spans="1:4">
      <c t="s" r="A1" s="1">
        <v>299</v>
      </c>
      <c t="s" r="B1" s="2">
        <v>1</v>
      </c>
      <c t="s" r="D1" s="2">
        <v>61</v>
      </c>
    </row>
    <row r="2" spans="1:4">
      <c t="s" r="B2" s="2">
        <v>300</v>
      </c>
      <c t="s" r="C2" s="2">
        <v>301</v>
      </c>
      <c t="s" r="D2" s="2">
        <v>254</v>
      </c>
    </row>
    <row r="3" spans="1:4">
      <c t="s" r="A3" s="4">
        <v>302</v>
      </c>
      <c t="s" r="B3" s="4">
        <v>49</v>
      </c>
      <c t="s" r="C3" s="4">
        <v>49</v>
      </c>
    </row>
    <row r="4" spans="1:4">
      <c t="s" r="A4" s="4">
        <v>303</v>
      </c>
      <c t="n" r="B4" s="7">
        <v>3684069</v>
      </c>
      <c t="n" r="C4" s="7">
        <v>3684069</v>
      </c>
    </row>
    <row r="5" spans="1:4">
      <c t="s" r="A5" s="4">
        <v>304</v>
      </c>
      <c t="n" r="D5" s="6">
        <v>2</v>
      </c>
    </row>
    <row r="6" spans="1:4">
      <c t="s" r="A6" s="4">
        <v>305</v>
      </c>
      <c t="n" r="D6" s="6">
        <v>4</v>
      </c>
    </row>
    <row r="7" spans="1:4">
      <c t="s" r="A7" s="4">
        <v>306</v>
      </c>
      <c t="n" r="D7" s="6">
        <v>576</v>
      </c>
    </row>
    <row r="8" spans="1:4">
      <c t="s" r="A8" s="4">
        <v>288</v>
      </c>
    </row>
    <row r="9" spans="1:4">
      <c t="s" r="A9" s="4">
        <v>307</v>
      </c>
      <c t="n" r="B9" s="6">
        <v>6500</v>
      </c>
      <c t="n" r="D9" s="6">
        <v>6500</v>
      </c>
    </row>
    <row r="10" spans="1:4">
      <c t="s" r="A10" s="4">
        <v>308</v>
      </c>
      <c t="s" r="D10" s="4">
        <v>309</v>
      </c>
    </row>
    <row r="11" spans="1:4">
      <c t="s" r="A11" s="4">
        <v>310</v>
      </c>
    </row>
    <row r="12" spans="1:4">
      <c t="s" r="A12" s="4">
        <v>311</v>
      </c>
      <c t="s" r="B12" s="4">
        <v>312</v>
      </c>
    </row>
    <row r="13" spans="1:4">
      <c t="s" r="A13" s="4">
        <v>313</v>
      </c>
    </row>
    <row r="14" spans="1:4">
      <c t="s" r="A14" s="4">
        <v>308</v>
      </c>
      <c t="s" r="D14" s="4">
        <v>314</v>
      </c>
    </row>
    <row r="15" spans="1:4">
      <c t="s" r="A15" s="4">
        <v>315</v>
      </c>
    </row>
    <row r="16" spans="1:4">
      <c t="s" r="A16" s="4">
        <v>311</v>
      </c>
      <c t="s" r="B16" s="4">
        <v>316</v>
      </c>
    </row>
    <row r="17" spans="1:4">
      <c t="s" r="A17" s="4">
        <v>317</v>
      </c>
    </row>
    <row r="18" spans="1:4">
      <c t="s" r="A18" s="4">
        <v>308</v>
      </c>
      <c t="s" r="D18" s="4">
        <v>318</v>
      </c>
    </row>
    <row r="19" spans="1:4">
      <c t="s" r="A19" s="4">
        <v>319</v>
      </c>
    </row>
    <row r="20" spans="1:4">
      <c t="s" r="A20" s="4">
        <v>320</v>
      </c>
      <c t="s" r="B20" s="4">
        <v>321</v>
      </c>
    </row>
    <row r="21" spans="1:4">
      <c t="s" r="A21" s="4">
        <v>322</v>
      </c>
    </row>
    <row r="22" spans="1:4">
      <c t="s" r="A22" s="4">
        <v>320</v>
      </c>
      <c t="s" r="B22" s="4">
        <v>312</v>
      </c>
    </row>
    <row r="23" spans="1:4">
      <c t="s" r="A23" s="4">
        <v>323</v>
      </c>
    </row>
    <row r="24" spans="1:4">
      <c t="s" r="A24" s="4">
        <v>320</v>
      </c>
      <c t="s" r="B24" s="4">
        <v>32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5</v>
      </c>
      <c t="s" r="B1" s="2">
        <v>1</v>
      </c>
    </row>
    <row r="2" spans="1:3">
      <c t="s" r="B2" s="2">
        <v>2</v>
      </c>
      <c t="s" r="C2" s="2">
        <v>76</v>
      </c>
    </row>
    <row r="3" spans="1:3">
      <c t="s" r="A3" s="3">
        <v>178</v>
      </c>
    </row>
    <row r="4" spans="1:3">
      <c t="s" r="A4" s="4">
        <v>326</v>
      </c>
      <c t="n" r="B4" s="7">
        <v>-189696</v>
      </c>
      <c t="n" r="C4" s="7">
        <v>316535</v>
      </c>
    </row>
    <row r="5" spans="1:3">
      <c t="s" r="A5" s="4">
        <v>327</v>
      </c>
      <c t="n" r="B5" s="6">
        <v>210478</v>
      </c>
      <c t="n" r="C5" s="7">
        <v>90620</v>
      </c>
    </row>
    <row r="6" spans="1:3">
      <c t="s" r="A6" s="4">
        <v>328</v>
      </c>
      <c t="n" r="B6" s="7">
        <v>20782</v>
      </c>
    </row>
    <row r="7" spans="1:3">
      <c t="s" r="A7" s="4">
        <v>329</v>
      </c>
      <c t="n" r="B7" s="6">
        <v>8814610</v>
      </c>
      <c t="n" r="C7" s="6">
        <v>8269827</v>
      </c>
    </row>
    <row r="8" spans="1:3">
      <c t="s" r="A8" s="4">
        <v>330</v>
      </c>
      <c t="n" r="B8" s="6">
        <v>3684069</v>
      </c>
    </row>
    <row r="9" spans="1:3">
      <c t="s" r="A9" s="4">
        <v>331</v>
      </c>
      <c t="n" r="B9" s="6">
        <v>12498679</v>
      </c>
    </row>
    <row r="10" spans="1:3">
      <c t="s" r="A10" s="4">
        <v>332</v>
      </c>
      <c t="n" r="B10" s="7">
        <v>0</v>
      </c>
      <c t="n" r="C10" s="8">
        <v>0.0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33</v>
      </c>
      <c t="s" r="B1" s="2">
        <v>334</v>
      </c>
      <c t="s" r="C1" s="2">
        <v>335</v>
      </c>
      <c t="s" r="D1" s="2">
        <v>2</v>
      </c>
      <c t="s" r="E1" s="2">
        <v>76</v>
      </c>
    </row>
    <row r="2" spans="1:5">
      <c t="s" r="A2" s="4">
        <v>336</v>
      </c>
      <c t="n" r="D2" s="7">
        <v>12960</v>
      </c>
      <c t="n" r="E2" s="7">
        <v>16320</v>
      </c>
    </row>
    <row r="3" spans="1:5">
      <c t="s" r="A3" s="4">
        <v>337</v>
      </c>
      <c t="n" r="D3" s="6">
        <v>500</v>
      </c>
    </row>
    <row r="4" spans="1:5">
      <c t="s" r="A4" s="4">
        <v>338</v>
      </c>
      <c t="n" r="D4" s="6">
        <v>1434500</v>
      </c>
    </row>
    <row r="5" spans="1:5">
      <c t="s" r="A5" s="4">
        <v>339</v>
      </c>
    </row>
    <row r="6" spans="1:5">
      <c t="s" r="A6" s="4">
        <v>340</v>
      </c>
      <c t="n" r="D6" s="6">
        <v>24000</v>
      </c>
    </row>
    <row r="7" spans="1:5">
      <c t="s" r="A7" s="4">
        <v>341</v>
      </c>
      <c t="n" r="D7" s="7">
        <v>51840</v>
      </c>
    </row>
    <row r="8" spans="1:5">
      <c t="s" r="A8" s="4">
        <v>342</v>
      </c>
    </row>
    <row r="9" spans="1:5">
      <c t="s" r="A9" s="4">
        <v>343</v>
      </c>
      <c t="n" r="D9" s="6">
        <v>5000</v>
      </c>
    </row>
    <row r="10" spans="1:5">
      <c t="s" r="A10" s="4">
        <v>344</v>
      </c>
      <c t="n" r="D10" s="10">
        <v>2.449</v>
      </c>
    </row>
    <row r="11" spans="1:5">
      <c t="s" r="A11" s="4">
        <v>345</v>
      </c>
    </row>
    <row r="12" spans="1:5">
      <c t="s" r="A12" s="4">
        <v>343</v>
      </c>
      <c t="n" r="D12" s="6">
        <v>2000</v>
      </c>
    </row>
    <row r="13" spans="1:5">
      <c t="s" r="A13" s="4">
        <v>344</v>
      </c>
      <c t="n" r="D13" s="11">
        <v>2.4883</v>
      </c>
    </row>
    <row r="14" spans="1:5">
      <c t="s" r="A14" s="4">
        <v>346</v>
      </c>
    </row>
    <row r="15" spans="1:5">
      <c t="s" r="A15" s="4">
        <v>343</v>
      </c>
      <c t="n" r="D15" s="6">
        <v>3000</v>
      </c>
    </row>
    <row r="16" spans="1:5">
      <c t="s" r="A16" s="4">
        <v>344</v>
      </c>
      <c t="n" r="D16" s="11">
        <v>2.4999</v>
      </c>
    </row>
    <row r="17" spans="1:5">
      <c t="s" r="A17" s="4">
        <v>347</v>
      </c>
    </row>
    <row r="18" spans="1:5">
      <c t="s" r="A18" s="4">
        <v>343</v>
      </c>
      <c t="n" r="D18" s="6">
        <v>3000</v>
      </c>
    </row>
    <row r="19" spans="1:5">
      <c t="s" r="A19" s="4">
        <v>344</v>
      </c>
      <c t="n" r="D19" s="11">
        <v>2.4999</v>
      </c>
    </row>
    <row r="20" spans="1:5">
      <c t="s" r="A20" s="4">
        <v>348</v>
      </c>
    </row>
    <row r="21" spans="1:5">
      <c t="s" r="A21" s="4">
        <v>343</v>
      </c>
      <c t="n" r="D21" s="6">
        <v>2500</v>
      </c>
    </row>
    <row r="22" spans="1:5">
      <c t="s" r="A22" s="4">
        <v>344</v>
      </c>
      <c t="n" r="D22" s="8">
        <v>2.49</v>
      </c>
    </row>
    <row r="23" spans="1:5">
      <c t="s" r="A23" s="4">
        <v>349</v>
      </c>
    </row>
    <row r="24" spans="1:5">
      <c t="s" r="A24" s="4">
        <v>343</v>
      </c>
      <c t="n" r="D24" s="6">
        <v>5000</v>
      </c>
    </row>
    <row r="25" spans="1:5">
      <c t="s" r="A25" s="4">
        <v>344</v>
      </c>
      <c t="n" r="D25" s="8">
        <v>2.5</v>
      </c>
    </row>
    <row r="26" spans="1:5">
      <c t="s" r="A26" s="4">
        <v>350</v>
      </c>
    </row>
    <row r="27" spans="1:5">
      <c t="s" r="A27" s="4">
        <v>351</v>
      </c>
      <c t="s" r="C27" s="4">
        <v>352</v>
      </c>
    </row>
    <row r="28" spans="1:5">
      <c t="s" r="A28" s="4">
        <v>353</v>
      </c>
      <c t="n" r="C28" s="8">
        <v>3.5</v>
      </c>
    </row>
    <row r="29" spans="1:5">
      <c t="s" r="A29" s="4">
        <v>354</v>
      </c>
      <c t="n" r="B29" s="6">
        <v>10000</v>
      </c>
    </row>
    <row r="30" spans="1:5">
      <c t="s" r="A30" s="4">
        <v>355</v>
      </c>
    </row>
    <row r="31" spans="1:5">
      <c t="s" r="A31" s="4">
        <v>354</v>
      </c>
      <c t="n" r="C31" s="6">
        <v>1000000</v>
      </c>
    </row>
    <row r="32" spans="1:5">
      <c t="s" r="A32" s="4">
        <v>356</v>
      </c>
    </row>
    <row r="33" spans="1:5">
      <c t="s" r="A33" s="4">
        <v>354</v>
      </c>
      <c t="n" r="B33" s="6">
        <v>60000</v>
      </c>
    </row>
    <row r="34" spans="1:5">
      <c t="s" r="A34" s="4">
        <v>357</v>
      </c>
    </row>
    <row r="35" spans="1:5">
      <c t="s" r="A35" s="4">
        <v>358</v>
      </c>
      <c t="n" r="C35" s="6">
        <v>16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30"/>
  </cols>
  <sheetData>
    <row r="1" spans="1:2">
      <c t="s" r="A1" s="1">
        <v>359</v>
      </c>
      <c t="s" r="B1" s="2">
        <v>1</v>
      </c>
    </row>
    <row r="2" spans="1:2">
      <c t="s" r="B2" s="2">
        <v>360</v>
      </c>
    </row>
    <row r="3" spans="1:2">
      <c t="s" r="A3" s="3">
        <v>180</v>
      </c>
    </row>
    <row r="4" spans="1:2">
      <c t="s" r="A4" s="4">
        <v>361</v>
      </c>
      <c t="s" r="B4" s="4">
        <v>49</v>
      </c>
    </row>
    <row r="5" spans="1:2">
      <c t="s" r="A5" s="4">
        <v>362</v>
      </c>
      <c t="n" r="B5" s="6">
        <v>24000</v>
      </c>
    </row>
    <row r="6" spans="1:2">
      <c t="s" r="A6" s="4">
        <v>363</v>
      </c>
      <c t="n" r="B6" s="6">
        <v>-6000</v>
      </c>
    </row>
    <row r="7" spans="1:2">
      <c t="s" r="A7" s="4">
        <v>364</v>
      </c>
      <c t="s" r="B7" s="4">
        <v>49</v>
      </c>
    </row>
    <row r="8" spans="1:2">
      <c t="s" r="A8" s="4">
        <v>365</v>
      </c>
      <c t="n" r="B8" s="6">
        <v>18000</v>
      </c>
    </row>
    <row r="9" spans="1:2">
      <c t="s" r="A9" s="4">
        <v>366</v>
      </c>
      <c t="s" r="B9" s="4">
        <v>49</v>
      </c>
    </row>
    <row r="10" spans="1:2">
      <c t="s" r="A10" s="4">
        <v>367</v>
      </c>
      <c t="n" r="B10" s="8">
        <v>2.16</v>
      </c>
    </row>
    <row r="11" spans="1:2">
      <c t="s" r="A11" s="4">
        <v>368</v>
      </c>
      <c t="n" r="B11" s="8">
        <v>2.16</v>
      </c>
    </row>
    <row r="12" spans="1:2">
      <c t="s" r="A12" s="4">
        <v>369</v>
      </c>
      <c t="s" r="B12" s="4">
        <v>49</v>
      </c>
    </row>
    <row r="13" spans="1:2">
      <c t="s" r="A13" s="4">
        <v>370</v>
      </c>
      <c t="n" r="B13" s="8">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t="s" r="A1" s="1">
        <v>60</v>
      </c>
      <c t="s" r="B1" s="2">
        <v>1</v>
      </c>
      <c t="s" r="C1" s="2">
        <v>61</v>
      </c>
    </row>
    <row r="2" spans="1:3">
      <c t="s" r="B2" s="2">
        <v>2</v>
      </c>
      <c t="s" r="C2" s="2">
        <v>25</v>
      </c>
    </row>
    <row r="3" spans="1:3">
      <c t="s" r="A3" s="4">
        <v>62</v>
      </c>
      <c t="n" r="B3" s="7">
        <v>35306</v>
      </c>
      <c t="n" r="C3" s="7">
        <v>20683</v>
      </c>
    </row>
    <row r="4" spans="1:3">
      <c t="s" r="A4" s="4">
        <v>63</v>
      </c>
      <c t="n" r="B4" s="7">
        <v>707</v>
      </c>
      <c t="n" r="C4" s="7">
        <v>1987</v>
      </c>
    </row>
    <row r="5" spans="1:3">
      <c t="s" r="A5" s="4">
        <v>64</v>
      </c>
      <c t="s" r="B5" s="4">
        <v>49</v>
      </c>
      <c t="s" r="C5" s="4">
        <v>49</v>
      </c>
    </row>
    <row r="6" spans="1:3">
      <c t="s" r="A6" s="4">
        <v>65</v>
      </c>
      <c t="s" r="B6" s="4">
        <v>66</v>
      </c>
      <c t="s" r="C6" s="4">
        <v>66</v>
      </c>
    </row>
    <row r="7" spans="1:3">
      <c t="s" r="A7" s="4">
        <v>67</v>
      </c>
      <c t="n" r="B7" s="6">
        <v>17970846</v>
      </c>
      <c t="n" r="C7" s="6">
        <v>17406846</v>
      </c>
    </row>
    <row r="8" spans="1:3">
      <c t="s" r="A8" s="4">
        <v>68</v>
      </c>
      <c t="n" r="B8" s="6">
        <v>9353388</v>
      </c>
      <c t="n" r="C8" s="6">
        <v>8791500</v>
      </c>
    </row>
    <row r="9" spans="1:3">
      <c t="s" r="A9" s="4">
        <v>69</v>
      </c>
      <c t="n" r="B9" s="6">
        <v>8617458</v>
      </c>
      <c t="n" r="C9" s="6">
        <v>8615346</v>
      </c>
    </row>
    <row r="10" spans="1:3">
      <c t="s" r="A10" s="4">
        <v>70</v>
      </c>
    </row>
    <row r="11" spans="1:3">
      <c t="s" r="A11" s="4">
        <v>71</v>
      </c>
      <c t="n" r="B11" s="7">
        <v>2403</v>
      </c>
      <c t="n" r="C11" s="7">
        <v>2403</v>
      </c>
    </row>
    <row r="12" spans="1:3">
      <c t="s" r="A12" s="4">
        <v>72</v>
      </c>
    </row>
    <row r="13" spans="1:3">
      <c t="s" r="A13" s="4">
        <v>71</v>
      </c>
      <c t="n" r="B13" s="6">
        <v>1738</v>
      </c>
      <c t="n" r="C13" s="6">
        <v>0</v>
      </c>
    </row>
    <row r="14" spans="1:3">
      <c t="s" r="A14" s="4">
        <v>73</v>
      </c>
    </row>
    <row r="15" spans="1:3">
      <c t="s" r="A15" s="4">
        <v>71</v>
      </c>
      <c t="n" r="B15" s="6">
        <v>12817</v>
      </c>
      <c t="n" r="C15" s="6">
        <v>13418</v>
      </c>
    </row>
    <row r="16" spans="1:3">
      <c t="s" r="A16" s="4">
        <v>74</v>
      </c>
    </row>
    <row r="17" spans="1:3">
      <c t="s" r="A17" s="4">
        <v>71</v>
      </c>
      <c t="n" r="B17" s="7">
        <v>4054</v>
      </c>
      <c t="n" r="C17" s="7">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7"/>
  </cols>
  <sheetData>
    <row r="1" spans="1:2">
      <c t="s" r="A1" s="1">
        <v>371</v>
      </c>
      <c t="s" r="B1" s="2">
        <v>1</v>
      </c>
    </row>
    <row r="2" spans="1:2">
      <c t="s" r="B2" s="2">
        <v>372</v>
      </c>
    </row>
    <row r="3" spans="1:2">
      <c t="s" r="A3" s="4">
        <v>373</v>
      </c>
    </row>
    <row r="4" spans="1:2">
      <c t="s" r="A4" s="4">
        <v>374</v>
      </c>
      <c t="n" r="B4" s="7">
        <v>10000</v>
      </c>
    </row>
    <row r="5" spans="1:2">
      <c t="s" r="A5" s="4">
        <v>375</v>
      </c>
      <c t="n" r="B5" s="6">
        <v>10000</v>
      </c>
    </row>
    <row r="6" spans="1:2">
      <c t="s" r="A6" s="4">
        <v>376</v>
      </c>
    </row>
    <row r="7" spans="1:2">
      <c t="s" r="A7" s="4">
        <v>374</v>
      </c>
      <c t="n" r="B7" s="7">
        <v>25000</v>
      </c>
    </row>
    <row r="8" spans="1:2">
      <c t="s" r="A8" s="4">
        <v>375</v>
      </c>
      <c t="n" r="B8" s="6">
        <v>10000</v>
      </c>
    </row>
    <row r="9" spans="1:2">
      <c t="s" r="A9" s="4">
        <v>377</v>
      </c>
    </row>
    <row r="10" spans="1:2">
      <c t="s" r="A10" s="4">
        <v>374</v>
      </c>
      <c t="n" r="B10" s="7">
        <v>2500</v>
      </c>
    </row>
    <row r="11" spans="1:2">
      <c t="s" r="A11" s="4">
        <v>375</v>
      </c>
      <c t="n" r="B11" s="6">
        <v>2500</v>
      </c>
    </row>
    <row r="12" spans="1:2">
      <c t="s" r="A12" s="4">
        <v>378</v>
      </c>
    </row>
    <row r="13" spans="1:2">
      <c t="s" r="A13" s="4">
        <v>374</v>
      </c>
      <c t="n" r="B13" s="7">
        <v>5000</v>
      </c>
    </row>
    <row r="14" spans="1:2">
      <c t="s" r="A14" s="4">
        <v>375</v>
      </c>
      <c t="n" r="B14" s="6">
        <v>2500</v>
      </c>
    </row>
    <row r="15" spans="1:2">
      <c t="s" r="A15" s="4">
        <v>379</v>
      </c>
    </row>
    <row r="16" spans="1:2">
      <c t="s" r="A16" s="4">
        <v>374</v>
      </c>
      <c t="n" r="B16" s="7">
        <v>5000</v>
      </c>
    </row>
    <row r="17" spans="1:2">
      <c t="s" r="A17" s="4">
        <v>375</v>
      </c>
      <c t="n" r="B17" s="6">
        <v>5000</v>
      </c>
    </row>
    <row r="18" spans="1:2">
      <c t="s" r="A18" s="4">
        <v>380</v>
      </c>
    </row>
    <row r="19" spans="1:2">
      <c t="s" r="A19" s="4">
        <v>374</v>
      </c>
      <c t="n" r="B19" s="7">
        <v>10000</v>
      </c>
    </row>
    <row r="20" spans="1:2">
      <c t="s" r="A20" s="4">
        <v>375</v>
      </c>
      <c t="n" r="B20" s="6">
        <v>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37"/>
  </cols>
  <sheetData>
    <row r="1" spans="1:2">
      <c t="s" r="A1" s="1">
        <v>381</v>
      </c>
      <c t="s" r="B1" s="2">
        <v>1</v>
      </c>
    </row>
    <row r="2" spans="1:2">
      <c t="s" r="B2" s="2">
        <v>2</v>
      </c>
    </row>
    <row r="3" spans="1:2">
      <c t="s" r="A3" s="4">
        <v>382</v>
      </c>
    </row>
    <row r="4" spans="1:2">
      <c t="s" r="A4" s="4">
        <v>383</v>
      </c>
      <c t="s" r="B4" s="4">
        <v>384</v>
      </c>
    </row>
    <row r="5" spans="1:2">
      <c t="s" r="A5" s="4">
        <v>385</v>
      </c>
      <c t="s" r="B5" s="4">
        <v>386</v>
      </c>
    </row>
    <row r="6" spans="1:2">
      <c t="s" r="A6" s="4">
        <v>387</v>
      </c>
    </row>
    <row r="7" spans="1:2">
      <c t="s" r="A7" s="4">
        <v>383</v>
      </c>
      <c t="s" r="B7" s="4">
        <v>384</v>
      </c>
    </row>
    <row r="8" spans="1:2">
      <c t="s" r="A8" s="4">
        <v>388</v>
      </c>
      <c t="s" r="B8" s="4">
        <v>389</v>
      </c>
    </row>
    <row r="9" spans="1:2">
      <c t="s" r="A9" s="4">
        <v>390</v>
      </c>
    </row>
    <row r="10" spans="1:2">
      <c t="s" r="A10" s="4">
        <v>383</v>
      </c>
      <c t="s" r="B10" s="4">
        <v>384</v>
      </c>
    </row>
    <row r="11" spans="1:2">
      <c t="s" r="A11" s="4">
        <v>388</v>
      </c>
      <c t="s" r="B11" s="4">
        <v>3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392</v>
      </c>
      <c t="s" r="B1" s="2">
        <v>1</v>
      </c>
    </row>
    <row r="2" spans="1:2">
      <c t="s" r="B2" s="2">
        <v>393</v>
      </c>
    </row>
    <row r="3" spans="1:2">
      <c t="s" r="A3" s="4">
        <v>394</v>
      </c>
    </row>
    <row r="4" spans="1:2">
      <c t="s" r="A4" s="4">
        <v>395</v>
      </c>
      <c t="s" r="B4" s="4">
        <v>396</v>
      </c>
    </row>
    <row r="5" spans="1:2">
      <c t="s" r="A5" s="4">
        <v>397</v>
      </c>
      <c t="n" r="B5" s="7">
        <v>60000</v>
      </c>
    </row>
    <row r="6" spans="1:2">
      <c t="s" r="A6" s="4">
        <v>398</v>
      </c>
    </row>
    <row r="7" spans="1:2">
      <c t="s" r="A7" s="4">
        <v>395</v>
      </c>
      <c t="s" r="B7" s="4">
        <v>399</v>
      </c>
    </row>
    <row r="8" spans="1:2">
      <c t="s" r="A8" s="4">
        <v>397</v>
      </c>
      <c t="n" r="B8" s="7">
        <v>200000</v>
      </c>
    </row>
    <row r="9" spans="1:2">
      <c t="s" r="A9" s="4">
        <v>400</v>
      </c>
    </row>
    <row r="10" spans="1:2">
      <c t="s" r="A10" s="4">
        <v>395</v>
      </c>
      <c t="s" r="B10" s="4">
        <v>401</v>
      </c>
    </row>
    <row r="11" spans="1:2">
      <c t="s" r="A11" s="4">
        <v>397</v>
      </c>
      <c t="n" r="B11" s="7">
        <v>4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9"/>
    <col customWidth="1" max="2" min="2" width="16"/>
    <col customWidth="1" max="3" min="3" width="16"/>
    <col customWidth="1" max="4" min="4" width="14"/>
    <col customWidth="1" max="5" min="5" width="14"/>
  </cols>
  <sheetData>
    <row r="1" spans="1:5">
      <c t="s" r="A1" s="1">
        <v>402</v>
      </c>
      <c t="s" r="B1" s="2">
        <v>403</v>
      </c>
      <c t="s" r="C1" s="2">
        <v>404</v>
      </c>
      <c t="s" r="D1" s="2">
        <v>2</v>
      </c>
      <c t="s" r="E1" s="2">
        <v>25</v>
      </c>
    </row>
    <row r="2" spans="1:5">
      <c t="s" r="A2" s="4">
        <v>405</v>
      </c>
      <c t="n" r="D2" s="7">
        <v>180644</v>
      </c>
      <c t="n" r="E2" s="7">
        <v>5761</v>
      </c>
    </row>
    <row r="3" spans="1:5">
      <c t="s" r="A3" s="4">
        <v>406</v>
      </c>
    </row>
    <row r="4" spans="1:5">
      <c t="s" r="A4" s="4">
        <v>407</v>
      </c>
      <c t="n" r="D4" s="7">
        <v>42500</v>
      </c>
    </row>
    <row r="5" spans="1:5">
      <c t="s" r="A5" s="4">
        <v>408</v>
      </c>
    </row>
    <row r="6" spans="1:5">
      <c t="s" r="A6" s="4">
        <v>409</v>
      </c>
      <c t="n" r="D6" s="6">
        <v>6939429</v>
      </c>
      <c t="n" r="E6" s="6">
        <v>6153276</v>
      </c>
    </row>
    <row r="7" spans="1:5">
      <c t="s" r="A7" s="4">
        <v>410</v>
      </c>
      <c t="s" r="D7" s="4">
        <v>411</v>
      </c>
      <c t="s" r="E7" s="4">
        <v>412</v>
      </c>
    </row>
    <row r="8" spans="1:5">
      <c t="s" r="A8" s="4">
        <v>413</v>
      </c>
      <c t="n" r="D8" s="7">
        <v>76993</v>
      </c>
    </row>
    <row r="9" spans="1:5">
      <c t="s" r="A9" s="4">
        <v>414</v>
      </c>
    </row>
    <row r="10" spans="1:5">
      <c t="s" r="A10" s="4">
        <v>415</v>
      </c>
      <c t="n" r="D10" s="6">
        <v>3407938</v>
      </c>
      <c t="n" r="E10" s="6">
        <v>3407938</v>
      </c>
    </row>
    <row r="11" spans="1:5">
      <c t="s" r="A11" s="4">
        <v>416</v>
      </c>
      <c t="s" r="D11" s="4">
        <v>417</v>
      </c>
      <c t="s" r="E11" s="4">
        <v>417</v>
      </c>
    </row>
    <row r="12" spans="1:5">
      <c t="s" r="A12" s="4">
        <v>261</v>
      </c>
    </row>
    <row r="13" spans="1:5">
      <c t="s" r="A13" s="4">
        <v>418</v>
      </c>
      <c t="n" r="C13" s="7">
        <v>1000000</v>
      </c>
    </row>
    <row r="14" spans="1:5">
      <c t="s" r="A14" s="4">
        <v>262</v>
      </c>
      <c t="s" r="C14" s="4">
        <v>263</v>
      </c>
      <c t="s" r="D14" s="4">
        <v>263</v>
      </c>
    </row>
    <row r="15" spans="1:5">
      <c t="s" r="A15" s="4">
        <v>419</v>
      </c>
      <c t="s" r="C15" s="4">
        <v>269</v>
      </c>
    </row>
    <row r="16" spans="1:5">
      <c t="s" r="A16" s="4">
        <v>420</v>
      </c>
      <c t="n" r="C16" s="7">
        <v>1000000</v>
      </c>
    </row>
    <row r="17" spans="1:5">
      <c t="s" r="A17" s="4">
        <v>405</v>
      </c>
      <c t="n" r="D17" s="7">
        <v>180644</v>
      </c>
    </row>
    <row r="18" spans="1:5">
      <c t="s" r="A18" s="4">
        <v>421</v>
      </c>
    </row>
    <row r="19" spans="1:5">
      <c t="s" r="A19" s="4">
        <v>262</v>
      </c>
      <c t="s" r="B19" s="4">
        <v>263</v>
      </c>
    </row>
    <row r="20" spans="1:5">
      <c t="s" r="A20" s="4">
        <v>419</v>
      </c>
      <c t="s" r="B20" s="4">
        <v>422</v>
      </c>
    </row>
    <row r="21" spans="1:5">
      <c t="s" r="A21" s="4">
        <v>423</v>
      </c>
      <c t="n" r="B21" s="7">
        <v>500000</v>
      </c>
      <c t="n" r="D21" s="6">
        <v>481872</v>
      </c>
    </row>
    <row r="22" spans="1:5">
      <c t="s" r="A22" s="4">
        <v>424</v>
      </c>
      <c t="s" r="B22" s="4">
        <v>425</v>
      </c>
    </row>
    <row r="23" spans="1:5">
      <c t="s" r="A23" s="4">
        <v>426</v>
      </c>
      <c t="n" r="D23" s="6">
        <v>8176</v>
      </c>
    </row>
    <row r="24" spans="1:5">
      <c t="s" r="A24" s="4">
        <v>427</v>
      </c>
    </row>
    <row r="25" spans="1:5">
      <c t="s" r="A25" s="4">
        <v>262</v>
      </c>
      <c t="s" r="B25" s="4">
        <v>263</v>
      </c>
    </row>
    <row r="26" spans="1:5">
      <c t="s" r="A26" s="4">
        <v>419</v>
      </c>
      <c t="s" r="B26" s="4">
        <v>422</v>
      </c>
    </row>
    <row r="27" spans="1:5">
      <c t="s" r="A27" s="4">
        <v>423</v>
      </c>
      <c t="n" r="B27" s="7">
        <v>500000</v>
      </c>
      <c t="n" r="D27" s="6">
        <v>421261</v>
      </c>
    </row>
    <row r="28" spans="1:5">
      <c t="s" r="A28" s="4">
        <v>424</v>
      </c>
      <c t="s" r="B28" s="4">
        <v>428</v>
      </c>
    </row>
    <row r="29" spans="1:5">
      <c t="s" r="A29" s="4">
        <v>426</v>
      </c>
      <c t="n" r="D29" s="7">
        <v>777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29</v>
      </c>
      <c t="s" r="B1" s="2">
        <v>430</v>
      </c>
      <c t="s" r="C1" s="2">
        <v>431</v>
      </c>
      <c t="s" r="D1" s="2">
        <v>2</v>
      </c>
    </row>
    <row r="2" spans="1:4">
      <c t="s" r="A2" s="4">
        <v>432</v>
      </c>
      <c t="n" r="D2" s="7">
        <v>498000</v>
      </c>
    </row>
    <row r="3" spans="1:4">
      <c t="s" r="A3" s="4">
        <v>433</v>
      </c>
    </row>
    <row r="4" spans="1:4">
      <c t="s" r="A4" s="4">
        <v>264</v>
      </c>
      <c t="n" r="C4" s="7">
        <v>600000</v>
      </c>
    </row>
    <row r="5" spans="1:4">
      <c t="s" r="A5" s="4">
        <v>268</v>
      </c>
      <c t="s" r="C5" s="4">
        <v>434</v>
      </c>
    </row>
    <row r="6" spans="1:4">
      <c t="s" r="A6" s="4">
        <v>435</v>
      </c>
      <c t="n" r="C6" s="7">
        <v>13978</v>
      </c>
    </row>
    <row r="7" spans="1:4">
      <c t="s" r="A7" s="4">
        <v>436</v>
      </c>
    </row>
    <row r="8" spans="1:4">
      <c t="s" r="A8" s="4">
        <v>437</v>
      </c>
      <c t="s" r="C8" s="4">
        <v>438</v>
      </c>
    </row>
    <row r="9" spans="1:4">
      <c t="s" r="A9" s="4">
        <v>439</v>
      </c>
    </row>
    <row r="10" spans="1:4">
      <c t="s" r="A10" s="4">
        <v>437</v>
      </c>
      <c t="s" r="C10" s="4">
        <v>440</v>
      </c>
    </row>
    <row r="11" spans="1:4">
      <c t="s" r="A11" s="4">
        <v>441</v>
      </c>
    </row>
    <row r="12" spans="1:4">
      <c t="s" r="A12" s="4">
        <v>437</v>
      </c>
      <c t="s" r="B12" s="4">
        <v>442</v>
      </c>
    </row>
    <row r="13" spans="1:4">
      <c t="s" r="A13" s="4">
        <v>443</v>
      </c>
      <c t="n" r="B13" s="7">
        <v>400000</v>
      </c>
    </row>
    <row r="14" spans="1:4">
      <c t="s" r="A14" s="4">
        <v>444</v>
      </c>
      <c t="s" r="B14" s="4">
        <v>445</v>
      </c>
    </row>
    <row r="15" spans="1:4">
      <c t="s" r="A15" s="4">
        <v>446</v>
      </c>
      <c t="n" r="B15" s="7">
        <v>389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47</v>
      </c>
      <c t="s" r="B1" s="2">
        <v>1</v>
      </c>
      <c t="s" r="C1" s="2">
        <v>61</v>
      </c>
    </row>
    <row r="2" spans="1:3">
      <c t="s" r="B2" s="2">
        <v>2</v>
      </c>
      <c t="s" r="C2" s="2">
        <v>25</v>
      </c>
    </row>
    <row r="3" spans="1:3">
      <c t="s" r="A3" s="4">
        <v>448</v>
      </c>
      <c t="n" r="B3" s="7">
        <v>10000</v>
      </c>
    </row>
    <row r="4" spans="1:3">
      <c t="s" r="A4" s="4">
        <v>449</v>
      </c>
      <c t="s" r="B4" s="4">
        <v>259</v>
      </c>
    </row>
    <row r="5" spans="1:3">
      <c t="s" r="A5" s="4">
        <v>450</v>
      </c>
    </row>
    <row r="6" spans="1:3">
      <c t="s" r="A6" s="4">
        <v>448</v>
      </c>
      <c t="n" r="B6" s="7">
        <v>10000</v>
      </c>
    </row>
    <row r="7" spans="1:3">
      <c t="s" r="A7" s="4">
        <v>451</v>
      </c>
    </row>
    <row r="8" spans="1:3">
      <c t="s" r="A8" s="4">
        <v>449</v>
      </c>
      <c t="s" r="B8" s="4">
        <v>452</v>
      </c>
    </row>
    <row r="9" spans="1:3">
      <c t="s" r="A9" s="4">
        <v>453</v>
      </c>
    </row>
    <row r="10" spans="1:3">
      <c t="s" r="A10" s="4">
        <v>449</v>
      </c>
      <c t="s" r="B10" s="4">
        <v>285</v>
      </c>
    </row>
    <row r="11" spans="1:3">
      <c t="s" r="A11" s="4">
        <v>454</v>
      </c>
    </row>
    <row r="12" spans="1:3">
      <c t="s" r="A12" s="4">
        <v>449</v>
      </c>
      <c t="s" r="B12" s="4">
        <v>455</v>
      </c>
    </row>
    <row r="13" spans="1:3">
      <c t="s" r="A13" s="4">
        <v>456</v>
      </c>
    </row>
    <row r="14" spans="1:3">
      <c t="s" r="A14" s="4">
        <v>449</v>
      </c>
      <c t="s" r="C14" s="4">
        <v>280</v>
      </c>
    </row>
    <row r="15" spans="1:3">
      <c t="s" r="A15" s="4">
        <v>457</v>
      </c>
    </row>
    <row r="16" spans="1:3">
      <c t="s" r="A16" s="4">
        <v>449</v>
      </c>
      <c t="s" r="B16" s="4">
        <v>280</v>
      </c>
    </row>
    <row r="17" spans="1:3">
      <c t="s" r="A17" s="4">
        <v>458</v>
      </c>
    </row>
    <row r="18" spans="1:3">
      <c t="s" r="A18" s="4">
        <v>449</v>
      </c>
      <c t="s" r="B18" s="4">
        <v>459</v>
      </c>
      <c t="s" r="C18" s="4">
        <v>459</v>
      </c>
    </row>
    <row r="19" spans="1:3">
      <c t="s" r="A19" s="4">
        <v>460</v>
      </c>
    </row>
    <row r="20" spans="1:3">
      <c t="s" r="A20" s="4">
        <v>449</v>
      </c>
      <c t="s" r="B20" s="4">
        <v>461</v>
      </c>
      <c t="s" r="C20" s="4">
        <v>461</v>
      </c>
    </row>
    <row r="21" spans="1:3">
      <c t="s" r="A21" s="4">
        <v>462</v>
      </c>
    </row>
    <row r="22" spans="1:3">
      <c t="s" r="A22" s="4">
        <v>449</v>
      </c>
      <c t="s" r="B22" s="4">
        <v>283</v>
      </c>
      <c t="s" r="C22" s="4">
        <v>283</v>
      </c>
    </row>
    <row r="23" spans="1:3">
      <c t="s" r="A23" s="4">
        <v>463</v>
      </c>
    </row>
    <row r="24" spans="1:3">
      <c t="s" r="A24" s="4">
        <v>449</v>
      </c>
      <c t="s" r="B24" s="4">
        <v>464</v>
      </c>
      <c t="s" r="C24" s="4">
        <v>464</v>
      </c>
    </row>
    <row r="25" spans="1:3">
      <c t="s" r="A25" s="4">
        <v>465</v>
      </c>
    </row>
    <row r="26" spans="1:3">
      <c t="s" r="A26" s="4">
        <v>449</v>
      </c>
      <c t="s" r="B26" s="4">
        <v>466</v>
      </c>
      <c t="s" r="C26" s="4">
        <v>466</v>
      </c>
    </row>
    <row r="27" spans="1:3">
      <c t="s" r="A27" s="4">
        <v>467</v>
      </c>
    </row>
    <row r="28" spans="1:3">
      <c t="s" r="A28" s="4">
        <v>449</v>
      </c>
      <c t="s" r="B28" s="4">
        <v>278</v>
      </c>
    </row>
    <row r="29" spans="1:3">
      <c t="s" r="A29" s="4">
        <v>468</v>
      </c>
    </row>
    <row r="30" spans="1:3">
      <c t="s" r="A30" s="4">
        <v>449</v>
      </c>
      <c t="s" r="B30" s="4">
        <v>469</v>
      </c>
      <c t="s" r="C30" s="4">
        <v>470</v>
      </c>
    </row>
    <row r="31" spans="1:3">
      <c t="s" r="A31" s="4">
        <v>471</v>
      </c>
    </row>
    <row r="32" spans="1:3">
      <c t="s" r="A32" s="4">
        <v>449</v>
      </c>
      <c t="s" r="B32" s="4">
        <v>472</v>
      </c>
    </row>
    <row r="33" spans="1:3">
      <c t="s" r="A33" s="4">
        <v>473</v>
      </c>
    </row>
    <row r="34" spans="1:3">
      <c t="s" r="A34" s="4">
        <v>449</v>
      </c>
      <c t="s" r="C34" s="4">
        <v>474</v>
      </c>
    </row>
    <row r="35" spans="1:3">
      <c t="s" r="A35" s="4">
        <v>475</v>
      </c>
    </row>
    <row r="36" spans="1:3">
      <c t="s" r="A36" s="4">
        <v>476</v>
      </c>
      <c t="n" r="B36" s="7">
        <v>700</v>
      </c>
    </row>
    <row r="37" spans="1:3">
      <c t="s" r="A37" s="4">
        <v>477</v>
      </c>
    </row>
    <row r="38" spans="1:3">
      <c t="s" r="A38" s="4">
        <v>478</v>
      </c>
      <c t="n" r="B38" s="6">
        <v>29</v>
      </c>
    </row>
    <row r="39" spans="1:3">
      <c t="s" r="A39" s="4">
        <v>479</v>
      </c>
    </row>
    <row r="40" spans="1:3">
      <c t="s" r="A40" s="4">
        <v>478</v>
      </c>
      <c t="n" r="C40" s="6">
        <v>5</v>
      </c>
    </row>
    <row r="41" spans="1:3">
      <c t="s" r="A41" s="4">
        <v>480</v>
      </c>
    </row>
    <row r="42" spans="1:3">
      <c t="s" r="A42" s="4">
        <v>478</v>
      </c>
      <c t="n" r="C42" s="12">
        <v>8.1</v>
      </c>
    </row>
    <row r="43" spans="1:3">
      <c t="s" r="A43" s="4">
        <v>481</v>
      </c>
    </row>
    <row r="44" spans="1:3">
      <c t="s" r="A44" s="4">
        <v>482</v>
      </c>
      <c t="n" r="B44" s="6">
        <v>0</v>
      </c>
    </row>
    <row r="45" spans="1:3">
      <c t="s" r="A45" s="4">
        <v>478</v>
      </c>
      <c t="n" r="B45" s="6">
        <v>1</v>
      </c>
      <c t="n" r="C45" s="6">
        <v>1</v>
      </c>
    </row>
    <row r="46" spans="1:3">
      <c t="s" r="A46" s="4">
        <v>483</v>
      </c>
    </row>
    <row r="47" spans="1:3">
      <c t="s" r="A47" s="4">
        <v>478</v>
      </c>
      <c t="n" r="B47" s="6">
        <v>5</v>
      </c>
    </row>
    <row r="48" spans="1:3">
      <c t="s" r="A48" s="4">
        <v>480</v>
      </c>
    </row>
    <row r="49" spans="1:3">
      <c t="s" r="A49" s="4">
        <v>482</v>
      </c>
      <c t="n" r="B49" s="6">
        <v>10000</v>
      </c>
    </row>
    <row r="50" spans="1:3">
      <c t="s" r="A50" s="4">
        <v>478</v>
      </c>
      <c t="n" r="B50" s="9">
        <v>7.1</v>
      </c>
    </row>
    <row r="51" spans="1:3">
      <c t="s" r="A51" s="4">
        <v>271</v>
      </c>
    </row>
    <row r="52" spans="1:3">
      <c t="s" r="A52" s="4">
        <v>449</v>
      </c>
      <c t="s" r="B52" s="4">
        <v>274</v>
      </c>
      <c t="s" r="C52" s="4">
        <v>274</v>
      </c>
    </row>
    <row r="53" spans="1:3">
      <c t="s" r="A53" s="4">
        <v>484</v>
      </c>
    </row>
    <row r="54" spans="1:3">
      <c t="s" r="A54" s="4">
        <v>482</v>
      </c>
      <c t="n" r="B54" s="6">
        <v>1</v>
      </c>
    </row>
    <row r="55" spans="1:3">
      <c t="s" r="A55" s="4">
        <v>478</v>
      </c>
      <c t="n" r="B55" s="9">
        <v>437.25</v>
      </c>
    </row>
    <row r="56" spans="1:3">
      <c t="s" r="A56" s="4">
        <v>485</v>
      </c>
    </row>
    <row r="57" spans="1:3">
      <c t="s" r="A57" s="4">
        <v>448</v>
      </c>
      <c t="n" r="C57" s="7">
        <v>10000</v>
      </c>
    </row>
    <row r="58" spans="1:3">
      <c t="s" r="A58" s="4">
        <v>478</v>
      </c>
      <c t="n" r="C58" s="6">
        <v>268</v>
      </c>
    </row>
    <row r="59" spans="1:3">
      <c t="s" r="A59" s="4">
        <v>485</v>
      </c>
    </row>
    <row r="60" spans="1:3">
      <c t="s" r="A60" s="4">
        <v>482</v>
      </c>
      <c t="n" r="B60" s="6">
        <v>0</v>
      </c>
    </row>
    <row r="61" spans="1:3">
      <c t="s" r="A61" s="4">
        <v>478</v>
      </c>
      <c t="n" r="B61" s="6">
        <v>268</v>
      </c>
    </row>
    <row r="62" spans="1:3">
      <c t="s" r="A62" s="4">
        <v>486</v>
      </c>
    </row>
    <row r="63" spans="1:3">
      <c t="s" r="A63" s="4">
        <v>478</v>
      </c>
      <c t="n" r="B63" s="6">
        <v>383</v>
      </c>
      <c t="n" r="C63" s="6">
        <v>383</v>
      </c>
    </row>
    <row r="64" spans="1:3">
      <c t="s" r="A64" s="4">
        <v>487</v>
      </c>
    </row>
    <row r="65" spans="1:3">
      <c t="s" r="A65" s="4">
        <v>449</v>
      </c>
      <c t="s" r="C65" s="4">
        <v>488</v>
      </c>
    </row>
    <row r="66" spans="1:3">
      <c t="s" r="A66" s="4">
        <v>482</v>
      </c>
      <c t="n" r="B66" s="12">
        <v>6.5</v>
      </c>
    </row>
    <row r="67" spans="1:3">
      <c t="s" r="A67" s="4">
        <v>478</v>
      </c>
      <c t="n" r="B67" s="6">
        <v>391</v>
      </c>
      <c t="n" r="C67" s="9">
        <v>384.5</v>
      </c>
    </row>
    <row r="68" spans="1:3">
      <c t="s" r="A68" s="4">
        <v>489</v>
      </c>
    </row>
    <row r="69" spans="1:3">
      <c t="s" r="A69" s="4">
        <v>478</v>
      </c>
      <c t="n" r="B69" s="6">
        <v>498</v>
      </c>
    </row>
    <row r="70" spans="1:3">
      <c t="s" r="A70" s="4">
        <v>490</v>
      </c>
    </row>
    <row r="71" spans="1:3">
      <c t="s" r="A71" s="4">
        <v>478</v>
      </c>
      <c t="n" r="C71" s="6">
        <v>404</v>
      </c>
    </row>
    <row r="72" spans="1:3">
      <c t="s" r="A72" s="4">
        <v>491</v>
      </c>
    </row>
    <row r="73" spans="1:3">
      <c t="s" r="A73" s="4">
        <v>482</v>
      </c>
      <c t="n" r="B73" s="6">
        <v>0</v>
      </c>
    </row>
    <row r="74" spans="1:3">
      <c t="s" r="A74" s="4">
        <v>478</v>
      </c>
      <c t="n" r="B74" s="6">
        <v>279</v>
      </c>
      <c t="n" r="C74" s="6">
        <v>279</v>
      </c>
    </row>
    <row r="75" spans="1:3">
      <c t="s" r="A75" s="4">
        <v>492</v>
      </c>
    </row>
    <row r="76" spans="1:3">
      <c t="s" r="A76" s="4">
        <v>478</v>
      </c>
      <c t="n" r="B76" s="6">
        <v>404</v>
      </c>
    </row>
    <row r="77" spans="1:3">
      <c t="s" r="A77" s="4">
        <v>493</v>
      </c>
    </row>
    <row r="78" spans="1:3">
      <c t="s" r="A78" s="4">
        <v>478</v>
      </c>
      <c t="n" r="B78" s="9">
        <v>401.9</v>
      </c>
    </row>
    <row r="79" spans="1:3">
      <c t="s" r="A79" s="4">
        <v>494</v>
      </c>
    </row>
    <row r="80" spans="1:3">
      <c t="s" r="A80" s="4">
        <v>478</v>
      </c>
      <c t="n" r="C80" s="9">
        <v>40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5</v>
      </c>
      <c t="s" r="B1" s="2">
        <v>1</v>
      </c>
    </row>
    <row r="2" spans="1:3">
      <c t="s" r="B2" s="2">
        <v>2</v>
      </c>
      <c t="s" r="C2" s="2">
        <v>76</v>
      </c>
    </row>
    <row r="3" spans="1:3">
      <c t="s" r="A3" s="3">
        <v>192</v>
      </c>
    </row>
    <row r="4" spans="1:3">
      <c t="s" r="A4" s="4">
        <v>496</v>
      </c>
      <c t="n" r="B4" s="7">
        <v>81304</v>
      </c>
      <c t="n" r="C4" s="7">
        <v>2492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r="1" spans="1:6">
      <c t="s" r="A1" s="1">
        <v>497</v>
      </c>
      <c t="s" r="B1" s="2">
        <v>498</v>
      </c>
      <c t="s" r="C1" s="2">
        <v>2</v>
      </c>
      <c t="s" r="D1" s="2">
        <v>76</v>
      </c>
      <c t="s" r="E1" s="2">
        <v>499</v>
      </c>
      <c t="s" r="F1" s="2">
        <v>25</v>
      </c>
    </row>
    <row r="2" spans="1:6">
      <c t="s" r="A2" s="4">
        <v>500</v>
      </c>
      <c t="n" r="C2" s="7">
        <v>837737</v>
      </c>
      <c t="n" r="D2" s="7">
        <v>569575</v>
      </c>
    </row>
    <row r="3" spans="1:6">
      <c t="s" r="A3" s="4">
        <v>501</v>
      </c>
      <c t="n" r="C3" s="6">
        <v>0</v>
      </c>
      <c t="n" r="F3" s="7">
        <v>0</v>
      </c>
    </row>
    <row r="4" spans="1:6">
      <c t="s" r="A4" s="4">
        <v>502</v>
      </c>
      <c t="n" r="C4" s="7">
        <v>85000</v>
      </c>
      <c t="n" r="D4" s="6">
        <v>83000</v>
      </c>
    </row>
    <row r="5" spans="1:6">
      <c t="s" r="A5" s="4">
        <v>456</v>
      </c>
    </row>
    <row r="6" spans="1:6">
      <c t="s" r="A6" s="4">
        <v>503</v>
      </c>
      <c t="n" r="C6" s="6">
        <v>2058</v>
      </c>
    </row>
    <row r="7" spans="1:6">
      <c t="s" r="A7" s="4">
        <v>504</v>
      </c>
      <c t="n" r="C7" s="7">
        <v>46000</v>
      </c>
      <c t="n" r="D7" s="6">
        <v>27000</v>
      </c>
    </row>
    <row r="8" spans="1:6">
      <c t="s" r="A8" s="4">
        <v>505</v>
      </c>
    </row>
    <row r="9" spans="1:6">
      <c t="s" r="A9" s="4">
        <v>503</v>
      </c>
      <c t="n" r="B9" s="6">
        <v>2017</v>
      </c>
    </row>
    <row r="10" spans="1:6">
      <c t="s" r="A10" s="4">
        <v>506</v>
      </c>
      <c t="s" r="B10" s="4">
        <v>507</v>
      </c>
      <c t="s" r="E10" s="4">
        <v>508</v>
      </c>
    </row>
    <row r="11" spans="1:6">
      <c t="s" r="A11" s="4">
        <v>500</v>
      </c>
      <c t="n" r="C11" s="6">
        <v>9000</v>
      </c>
      <c t="n" r="D11" s="7">
        <v>5000</v>
      </c>
    </row>
    <row r="12" spans="1:6">
      <c t="s" r="A12" s="4">
        <v>509</v>
      </c>
    </row>
    <row r="13" spans="1:6">
      <c t="s" r="A13" s="4">
        <v>504</v>
      </c>
      <c t="n" r="C13" s="6">
        <v>31994</v>
      </c>
    </row>
    <row r="14" spans="1:6">
      <c t="s" r="A14" s="4">
        <v>510</v>
      </c>
    </row>
    <row r="15" spans="1:6">
      <c t="s" r="A15" s="4">
        <v>504</v>
      </c>
      <c t="n" r="C15" s="7">
        <v>34120</v>
      </c>
    </row>
    <row r="16" spans="1:6">
      <c t="s" r="A16" s="4">
        <v>511</v>
      </c>
    </row>
    <row r="17" spans="1:6">
      <c t="s" r="A17" s="4">
        <v>512</v>
      </c>
      <c t="s" r="C17" s="4">
        <v>5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14</v>
      </c>
      <c t="s" r="B1" s="2">
        <v>393</v>
      </c>
    </row>
    <row r="2" spans="1:2">
      <c t="s" r="A2" s="3">
        <v>195</v>
      </c>
    </row>
    <row r="3" spans="1:2">
      <c t="s" r="A3" s="4">
        <v>515</v>
      </c>
      <c t="n" r="B3" s="7">
        <v>108000</v>
      </c>
    </row>
    <row r="4" spans="1:2">
      <c t="n" r="A4" s="6">
        <v>2018</v>
      </c>
      <c t="n" r="B4" s="6">
        <v>128000</v>
      </c>
    </row>
    <row r="5" spans="1:2">
      <c t="n" r="A5" s="6">
        <v>2019</v>
      </c>
      <c t="n" r="B5" s="6">
        <v>114000</v>
      </c>
    </row>
    <row r="6" spans="1:2">
      <c t="n" r="A6" s="6">
        <v>2020</v>
      </c>
      <c t="n" r="B6" s="6">
        <v>114000</v>
      </c>
    </row>
    <row r="7" spans="1:2">
      <c t="n" r="A7" s="6">
        <v>2021</v>
      </c>
      <c t="n" r="B7" s="6">
        <v>114000</v>
      </c>
    </row>
    <row r="8" spans="1:2">
      <c t="s" r="A8" s="4">
        <v>516</v>
      </c>
      <c t="n" r="B8" s="6">
        <v>5700000</v>
      </c>
    </row>
    <row r="9" spans="1:2">
      <c t="s" r="A9" s="4">
        <v>123</v>
      </c>
      <c t="n" r="B9" s="7">
        <v>6278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517</v>
      </c>
      <c t="s" r="B1" s="2">
        <v>1</v>
      </c>
    </row>
    <row r="2" spans="1:3">
      <c t="s" r="B2" s="2">
        <v>2</v>
      </c>
      <c t="s" r="C2" s="2">
        <v>76</v>
      </c>
    </row>
    <row r="3" spans="1:3">
      <c t="s" r="A3" s="4">
        <v>518</v>
      </c>
      <c t="n" r="B3" s="7">
        <v>1207985</v>
      </c>
      <c t="n" r="C3" s="7">
        <v>1168385</v>
      </c>
    </row>
    <row r="4" spans="1:3">
      <c t="s" r="A4" s="4">
        <v>519</v>
      </c>
      <c t="n" r="B4" s="6">
        <v>-397942</v>
      </c>
      <c t="n" r="C4" s="6">
        <v>-78663</v>
      </c>
    </row>
    <row r="5" spans="1:3">
      <c t="s" r="A5" s="4">
        <v>520</v>
      </c>
    </row>
    <row r="6" spans="1:3">
      <c t="s" r="A6" s="4">
        <v>518</v>
      </c>
      <c t="n" r="B6" s="6">
        <v>990500</v>
      </c>
      <c t="n" r="C6" s="6">
        <v>1054188</v>
      </c>
    </row>
    <row r="7" spans="1:3">
      <c t="s" r="A7" s="4">
        <v>519</v>
      </c>
      <c t="n" r="B7" s="6">
        <v>-279351</v>
      </c>
      <c t="n" r="C7" s="6">
        <v>-92706</v>
      </c>
    </row>
    <row r="8" spans="1:3">
      <c t="s" r="A8" s="4">
        <v>521</v>
      </c>
    </row>
    <row r="9" spans="1:3">
      <c t="s" r="A9" s="4">
        <v>518</v>
      </c>
      <c t="n" r="B9" s="6">
        <v>217485</v>
      </c>
      <c t="n" r="C9" s="6">
        <v>114197</v>
      </c>
    </row>
    <row r="10" spans="1:3">
      <c t="s" r="A10" s="4">
        <v>519</v>
      </c>
      <c t="n" r="B10" s="7">
        <v>-118591</v>
      </c>
      <c t="n" r="C10" s="7">
        <v>140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5</v>
      </c>
      <c t="s" r="B1" s="2">
        <v>1</v>
      </c>
    </row>
    <row r="2" spans="1:3">
      <c t="s" r="B2" s="2">
        <v>2</v>
      </c>
      <c t="s" r="C2" s="2">
        <v>76</v>
      </c>
    </row>
    <row r="3" spans="1:3">
      <c t="s" r="A3" s="3">
        <v>77</v>
      </c>
    </row>
    <row r="4" spans="1:3">
      <c t="s" r="A4" s="4">
        <v>78</v>
      </c>
      <c t="n" r="B4" s="7">
        <v>916182</v>
      </c>
      <c t="n" r="C4" s="7">
        <v>935522</v>
      </c>
    </row>
    <row r="5" spans="1:3">
      <c t="s" r="A5" s="4">
        <v>79</v>
      </c>
      <c t="n" r="B5" s="6">
        <v>3765</v>
      </c>
      <c t="n" r="C5" s="6">
        <v>12600</v>
      </c>
    </row>
    <row r="6" spans="1:3">
      <c t="s" r="A6" s="4">
        <v>80</v>
      </c>
      <c t="n" r="B6" s="6">
        <v>76993</v>
      </c>
      <c t="n" r="C6" s="6">
        <v>85991</v>
      </c>
    </row>
    <row r="7" spans="1:3">
      <c t="s" r="A7" s="4">
        <v>81</v>
      </c>
      <c t="n" r="B7" s="6">
        <v>211045</v>
      </c>
      <c t="n" r="C7" s="6">
        <v>134272</v>
      </c>
    </row>
    <row r="8" spans="1:3">
      <c t="s" r="A8" s="4">
        <v>82</v>
      </c>
      <c t="n" r="B8" s="6">
        <v>1207985</v>
      </c>
      <c t="n" r="C8" s="6">
        <v>1168385</v>
      </c>
    </row>
    <row r="9" spans="1:3">
      <c t="s" r="A9" s="3">
        <v>83</v>
      </c>
    </row>
    <row r="10" spans="1:3">
      <c t="s" r="A10" s="4">
        <v>78</v>
      </c>
      <c t="n" r="B10" s="6">
        <v>217587</v>
      </c>
      <c t="n" r="C10" s="6">
        <v>244166</v>
      </c>
    </row>
    <row r="11" spans="1:3">
      <c t="s" r="A11" s="4">
        <v>79</v>
      </c>
      <c t="n" r="B11" s="6">
        <v>16802</v>
      </c>
      <c t="n" r="C11" s="6">
        <v>17366</v>
      </c>
    </row>
    <row r="12" spans="1:3">
      <c t="s" r="A12" s="4">
        <v>84</v>
      </c>
      <c t="n" r="B12" s="6">
        <v>3477</v>
      </c>
      <c t="n" r="C12" s="6">
        <v>3906</v>
      </c>
    </row>
    <row r="13" spans="1:3">
      <c t="s" r="A13" s="4">
        <v>85</v>
      </c>
      <c t="n" r="B13" s="6">
        <v>837737</v>
      </c>
      <c t="n" r="C13" s="6">
        <v>569575</v>
      </c>
    </row>
    <row r="14" spans="1:3">
      <c t="s" r="A14" s="4">
        <v>86</v>
      </c>
      <c t="n" r="B14" s="6">
        <v>171146</v>
      </c>
      <c t="n" r="C14" s="6">
        <v>93216</v>
      </c>
    </row>
    <row r="15" spans="1:3">
      <c t="s" r="A15" s="4">
        <v>87</v>
      </c>
      <c t="n" r="B15" s="6">
        <v>67230</v>
      </c>
      <c t="n" r="C15" s="6">
        <v>71822</v>
      </c>
    </row>
    <row r="16" spans="1:3">
      <c t="s" r="A16" s="4">
        <v>88</v>
      </c>
      <c t="n" r="B16" s="6">
        <v>53450</v>
      </c>
      <c t="n" r="C16" s="6">
        <v>43690</v>
      </c>
    </row>
    <row r="17" spans="1:3">
      <c t="s" r="A17" s="4">
        <v>89</v>
      </c>
      <c t="n" r="B17" s="6">
        <v>50126</v>
      </c>
      <c t="n" r="C17" s="6">
        <v>44953</v>
      </c>
    </row>
    <row r="18" spans="1:3">
      <c t="s" r="A18" s="4">
        <v>90</v>
      </c>
      <c t="n" r="B18" s="6">
        <v>133654</v>
      </c>
      <c t="n" r="C18" s="7">
        <v>128446</v>
      </c>
    </row>
    <row r="19" spans="1:3">
      <c t="s" r="A19" s="4">
        <v>91</v>
      </c>
      <c t="n" r="B19" s="6">
        <v>16750</v>
      </c>
      <c t="s" r="C19" s="4">
        <v>49</v>
      </c>
    </row>
    <row r="20" spans="1:3">
      <c t="s" r="A20" s="4">
        <v>92</v>
      </c>
      <c t="n" r="B20" s="7">
        <v>37968</v>
      </c>
      <c t="n" r="C20" s="7">
        <v>29277</v>
      </c>
    </row>
    <row r="21" spans="1:3">
      <c t="s" r="A21" s="4">
        <v>81</v>
      </c>
      <c t="s" r="B21" s="4">
        <v>49</v>
      </c>
      <c t="n" r="C21" s="6">
        <v>631</v>
      </c>
    </row>
    <row r="22" spans="1:3">
      <c t="s" r="A22" s="4">
        <v>93</v>
      </c>
      <c t="n" r="B22" s="7">
        <v>1605927</v>
      </c>
      <c t="n" r="C22" s="6">
        <v>1247048</v>
      </c>
    </row>
    <row r="23" spans="1:3">
      <c t="s" r="A23" s="4">
        <v>94</v>
      </c>
      <c t="n" r="B23" s="6">
        <v>-397942</v>
      </c>
      <c t="n" r="C23" s="6">
        <v>-78663</v>
      </c>
    </row>
    <row r="24" spans="1:3">
      <c t="s" r="A24" s="4">
        <v>95</v>
      </c>
      <c t="n" r="B24" s="6">
        <v>906</v>
      </c>
      <c t="n" r="C24" s="7">
        <v>185</v>
      </c>
    </row>
    <row r="25" spans="1:3">
      <c t="s" r="A25" s="4">
        <v>96</v>
      </c>
      <c t="n" r="B25" s="6">
        <v>20832</v>
      </c>
      <c t="s" r="C25" s="4">
        <v>49</v>
      </c>
    </row>
    <row r="26" spans="1:3">
      <c t="s" r="A26" s="4">
        <v>97</v>
      </c>
      <c t="n" r="B26" s="6">
        <v>21738</v>
      </c>
      <c t="n" r="C26" s="7">
        <v>185</v>
      </c>
    </row>
    <row r="27" spans="1:3">
      <c t="s" r="A27" s="4">
        <v>98</v>
      </c>
      <c t="n" r="B27" s="6">
        <v>62870</v>
      </c>
      <c t="n" r="C27" s="6">
        <v>63725</v>
      </c>
    </row>
    <row r="28" spans="1:3">
      <c t="s" r="A28" s="4">
        <v>99</v>
      </c>
      <c t="n" r="B28" s="6">
        <v>17573</v>
      </c>
      <c t="n" r="C28" s="6">
        <v>12772</v>
      </c>
    </row>
    <row r="29" spans="1:3">
      <c t="s" r="A29" s="4">
        <v>100</v>
      </c>
      <c t="n" r="B29" s="7">
        <v>861</v>
      </c>
      <c t="n" r="C29" s="6">
        <v>4647</v>
      </c>
    </row>
    <row r="30" spans="1:3">
      <c t="s" r="A30" s="4">
        <v>101</v>
      </c>
      <c t="s" r="B30" s="4">
        <v>49</v>
      </c>
      <c t="n" r="C30" s="6">
        <v>1494</v>
      </c>
    </row>
    <row r="31" spans="1:3">
      <c t="s" r="A31" s="4">
        <v>102</v>
      </c>
      <c t="n" r="B31" s="7">
        <v>81304</v>
      </c>
      <c t="n" r="C31" s="6">
        <v>82638</v>
      </c>
    </row>
    <row r="32" spans="1:3">
      <c t="s" r="A32" s="4">
        <v>103</v>
      </c>
      <c t="n" r="B32" s="7">
        <v>-457508</v>
      </c>
      <c t="n" r="C32" s="6">
        <v>-161116</v>
      </c>
    </row>
    <row r="33" spans="1:3">
      <c t="s" r="A33" s="4">
        <v>104</v>
      </c>
      <c t="s" r="B33" s="4">
        <v>49</v>
      </c>
      <c t="n" r="C33" s="6">
        <v>-41571</v>
      </c>
    </row>
    <row r="34" spans="1:3">
      <c t="s" r="A34" s="4">
        <v>105</v>
      </c>
      <c t="n" r="B34" s="7">
        <v>-457508</v>
      </c>
      <c t="n" r="C34" s="6">
        <v>-202687</v>
      </c>
    </row>
    <row r="35" spans="1:3">
      <c t="s" r="A35" s="4">
        <v>106</v>
      </c>
      <c t="n" r="B35" s="6">
        <v>478290</v>
      </c>
      <c t="n" r="C35" s="6">
        <v>609842</v>
      </c>
    </row>
    <row r="36" spans="1:3">
      <c t="s" r="A36" s="4">
        <v>107</v>
      </c>
      <c t="n" r="B36" s="6">
        <v>20782</v>
      </c>
      <c t="n" r="C36" s="6">
        <v>407155</v>
      </c>
    </row>
    <row r="37" spans="1:3">
      <c t="s" r="A37" s="4">
        <v>108</v>
      </c>
      <c t="n" r="B37" s="6">
        <v>210478</v>
      </c>
      <c t="n" r="C37" s="6">
        <v>90620</v>
      </c>
    </row>
    <row r="38" spans="1:3">
      <c t="s" r="A38" s="4">
        <v>109</v>
      </c>
      <c t="n" r="B38" s="7">
        <v>-189696</v>
      </c>
      <c t="n" r="C38" s="7">
        <v>316535</v>
      </c>
    </row>
    <row r="39" spans="1:3">
      <c t="s" r="A39" s="4">
        <v>110</v>
      </c>
      <c t="n" r="B39" s="8">
        <v>-0.05</v>
      </c>
      <c t="n" r="C39" s="8">
        <v>-0.02</v>
      </c>
    </row>
    <row r="40" spans="1:3">
      <c t="s" r="A40" s="4">
        <v>111</v>
      </c>
      <c t="n" r="B40" s="9">
        <v>0.05</v>
      </c>
      <c t="n" r="C40" s="9">
        <v>0.07000000000000001</v>
      </c>
    </row>
    <row r="41" spans="1:3">
      <c t="s" r="A41" s="4">
        <v>112</v>
      </c>
      <c t="n" r="B41" s="6">
        <v>0</v>
      </c>
      <c t="n" r="C41" s="9">
        <v>0.05</v>
      </c>
    </row>
    <row r="42" spans="1:3">
      <c t="s" r="A42" s="4">
        <v>113</v>
      </c>
      <c t="n" r="B42" s="9">
        <v>-0.04</v>
      </c>
      <c t="n" r="C42" s="9">
        <v>-0.02</v>
      </c>
    </row>
    <row r="43" spans="1:3">
      <c t="s" r="A43" s="4">
        <v>114</v>
      </c>
      <c t="n" r="B43" s="9">
        <v>0.04</v>
      </c>
      <c t="n" r="C43" s="9">
        <v>0.05</v>
      </c>
    </row>
    <row r="44" spans="1:3">
      <c t="s" r="A44" s="4">
        <v>115</v>
      </c>
      <c t="n" r="B44" s="7">
        <v>0</v>
      </c>
      <c t="n" r="C44" s="8">
        <v>0.03</v>
      </c>
    </row>
    <row r="45" spans="1:3">
      <c t="s" r="A45" s="4">
        <v>116</v>
      </c>
      <c t="n" r="B45" s="6">
        <v>8814610</v>
      </c>
      <c t="n" r="C45" s="6">
        <v>8269827</v>
      </c>
    </row>
    <row r="46" spans="1:3">
      <c t="s" r="A46" s="4">
        <v>117</v>
      </c>
      <c t="n" r="B46" s="6">
        <v>12498679</v>
      </c>
      <c t="n" r="C46" s="6">
        <v>119538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2</v>
      </c>
      <c t="s" r="B1" s="2">
        <v>2</v>
      </c>
      <c t="s" r="C1" s="2">
        <v>25</v>
      </c>
    </row>
    <row r="2" spans="1:3">
      <c t="s" r="A2" s="3">
        <v>201</v>
      </c>
    </row>
    <row r="3" spans="1:3">
      <c t="s" r="A3" s="4">
        <v>27</v>
      </c>
      <c t="n" r="B3" s="7">
        <v>58612</v>
      </c>
      <c t="n" r="C3" s="7">
        <v>162021</v>
      </c>
    </row>
    <row r="4" spans="1:3">
      <c t="s" r="A4" s="4">
        <v>145</v>
      </c>
      <c t="n" r="B4" s="6">
        <v>249355</v>
      </c>
      <c t="n" r="C4" s="6">
        <v>208807</v>
      </c>
    </row>
    <row r="5" spans="1:3">
      <c t="s" r="A5" s="4">
        <v>31</v>
      </c>
      <c t="n" r="B5" s="6">
        <v>64942</v>
      </c>
      <c t="n" r="C5" s="6">
        <v>108279</v>
      </c>
    </row>
    <row r="6" spans="1:3">
      <c t="s" r="A6" s="4">
        <v>523</v>
      </c>
      <c t="n" r="B6" s="6">
        <v>372909</v>
      </c>
      <c t="n" r="C6" s="6">
        <v>479107</v>
      </c>
    </row>
    <row r="7" spans="1:3">
      <c t="s" r="A7" s="4">
        <v>38</v>
      </c>
      <c t="n" r="B7" s="6">
        <v>14814873</v>
      </c>
      <c t="n" r="C7" s="6">
        <v>14382785</v>
      </c>
    </row>
    <row r="8" spans="1:3">
      <c t="s" r="A8" s="4">
        <v>524</v>
      </c>
      <c t="n" r="B8" s="6">
        <v>15187782</v>
      </c>
      <c t="n" r="C8" s="6">
        <v>14861892</v>
      </c>
    </row>
    <row r="9" spans="1:3">
      <c t="s" r="A9" s="4">
        <v>41</v>
      </c>
      <c t="n" r="B9" s="6">
        <v>2015290</v>
      </c>
      <c t="n" r="C9" s="6">
        <v>1295228</v>
      </c>
    </row>
    <row r="10" spans="1:3">
      <c t="s" r="A10" s="4">
        <v>525</v>
      </c>
      <c t="n" r="B10" s="6">
        <v>361113</v>
      </c>
      <c t="n" r="C10" s="6">
        <v>355951</v>
      </c>
    </row>
    <row r="11" spans="1:3">
      <c t="s" r="A11" s="4">
        <v>526</v>
      </c>
      <c t="n" r="B11" s="6">
        <v>2376403</v>
      </c>
      <c t="n" r="C11" s="6">
        <v>1651179</v>
      </c>
    </row>
    <row r="12" spans="1:3">
      <c t="s" r="A12" s="4">
        <v>51</v>
      </c>
      <c t="n" r="B12" s="6">
        <v>8253574</v>
      </c>
      <c t="n" r="C12" s="6">
        <v>8343647</v>
      </c>
    </row>
    <row r="13" spans="1:3">
      <c t="s" r="A13" s="4">
        <v>527</v>
      </c>
      <c t="n" r="B13" s="7">
        <v>10629977</v>
      </c>
      <c t="n" r="C13" s="7">
        <v>999482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28</v>
      </c>
      <c t="s" r="B1" s="2">
        <v>1</v>
      </c>
    </row>
    <row r="2" spans="1:3">
      <c t="s" r="B2" s="2">
        <v>2</v>
      </c>
      <c t="s" r="C2" s="2">
        <v>76</v>
      </c>
    </row>
    <row r="3" spans="1:3">
      <c t="s" r="A3" s="3">
        <v>201</v>
      </c>
    </row>
    <row r="4" spans="1:3">
      <c t="s" r="A4" s="4">
        <v>78</v>
      </c>
      <c t="n" r="B4" s="7">
        <v>2359096</v>
      </c>
      <c t="n" r="C4" s="7">
        <v>3440254</v>
      </c>
    </row>
    <row r="5" spans="1:3">
      <c t="s" r="A5" s="4">
        <v>79</v>
      </c>
      <c t="n" r="B5" s="6">
        <v>57718</v>
      </c>
      <c t="n" r="C5" s="6">
        <v>400526</v>
      </c>
    </row>
    <row r="6" spans="1:3">
      <c t="s" r="A6" s="4">
        <v>81</v>
      </c>
      <c t="n" r="B6" s="6">
        <v>13265</v>
      </c>
      <c t="n" r="C6" s="6">
        <v>26862</v>
      </c>
    </row>
    <row r="7" spans="1:3">
      <c t="s" r="A7" s="4">
        <v>82</v>
      </c>
      <c t="n" r="B7" s="6">
        <v>2430079</v>
      </c>
      <c t="n" r="C7" s="6">
        <v>3867642</v>
      </c>
    </row>
    <row r="8" spans="1:3">
      <c t="s" r="A8" s="4">
        <v>78</v>
      </c>
      <c t="n" r="B8" s="6">
        <v>678521</v>
      </c>
      <c t="n" r="C8" s="6">
        <v>923461</v>
      </c>
    </row>
    <row r="9" spans="1:3">
      <c t="s" r="A9" s="4">
        <v>79</v>
      </c>
      <c t="n" r="B9" s="6">
        <v>76377</v>
      </c>
      <c t="n" r="C9" s="6">
        <v>284630</v>
      </c>
    </row>
    <row r="10" spans="1:3">
      <c t="s" r="A10" s="4">
        <v>84</v>
      </c>
      <c t="n" r="B10" s="6">
        <v>636</v>
      </c>
      <c t="n" r="C10" s="6">
        <v>3555</v>
      </c>
    </row>
    <row r="11" spans="1:3">
      <c t="s" r="A11" s="4">
        <v>85</v>
      </c>
      <c t="n" r="B11" s="6">
        <v>290619</v>
      </c>
      <c t="n" r="C11" s="6">
        <v>358933</v>
      </c>
    </row>
    <row r="12" spans="1:3">
      <c t="s" r="A12" s="4">
        <v>86</v>
      </c>
      <c t="n" r="B12" s="6">
        <v>154500</v>
      </c>
      <c t="n" r="C12" s="6">
        <v>252190</v>
      </c>
    </row>
    <row r="13" spans="1:3">
      <c t="s" r="A13" s="4">
        <v>87</v>
      </c>
      <c t="n" r="B13" s="6">
        <v>205141</v>
      </c>
      <c t="n" r="C13" s="6">
        <v>273428</v>
      </c>
    </row>
    <row r="14" spans="1:3">
      <c t="s" r="A14" s="4">
        <v>88</v>
      </c>
      <c t="n" r="B14" s="6">
        <v>154218</v>
      </c>
      <c t="n" r="C14" s="6">
        <v>216100</v>
      </c>
    </row>
    <row r="15" spans="1:3">
      <c t="s" r="A15" s="4">
        <v>89</v>
      </c>
      <c t="n" r="B15" s="7">
        <v>157051</v>
      </c>
      <c t="n" r="C15" s="6">
        <v>273149</v>
      </c>
    </row>
    <row r="16" spans="1:3">
      <c t="s" r="A16" s="4">
        <v>90</v>
      </c>
      <c t="s" r="B16" s="4">
        <v>49</v>
      </c>
      <c t="n" r="C16" s="6">
        <v>327823</v>
      </c>
    </row>
    <row r="17" spans="1:3">
      <c t="s" r="A17" s="4">
        <v>92</v>
      </c>
      <c t="n" r="B17" s="7">
        <v>142652</v>
      </c>
      <c t="n" r="C17" s="6">
        <v>152997</v>
      </c>
    </row>
    <row r="18" spans="1:3">
      <c t="s" r="A18" s="4">
        <v>81</v>
      </c>
      <c t="n" r="B18" s="6">
        <v>-12535</v>
      </c>
      <c t="n" r="C18" s="6">
        <v>8840</v>
      </c>
    </row>
    <row r="19" spans="1:3">
      <c t="s" r="A19" s="4">
        <v>93</v>
      </c>
      <c t="n" r="B19" s="6">
        <v>1847180</v>
      </c>
      <c t="n" r="C19" s="6">
        <v>3075106</v>
      </c>
    </row>
    <row r="20" spans="1:3">
      <c t="s" r="A20" s="4">
        <v>529</v>
      </c>
      <c t="n" r="B20" s="6">
        <v>582899</v>
      </c>
      <c t="n" r="C20" s="6">
        <v>792536</v>
      </c>
    </row>
    <row r="21" spans="1:3">
      <c t="s" r="A21" s="4">
        <v>98</v>
      </c>
      <c t="n" r="B21" s="6">
        <v>101579</v>
      </c>
      <c t="n" r="C21" s="6">
        <v>136449</v>
      </c>
    </row>
    <row r="22" spans="1:3">
      <c t="s" r="A22" s="4">
        <v>99</v>
      </c>
      <c t="n" r="B22" s="6">
        <v>3029</v>
      </c>
      <c t="n" r="C22" s="6">
        <v>46245</v>
      </c>
    </row>
    <row r="23" spans="1:3">
      <c t="s" r="A23" s="4">
        <v>102</v>
      </c>
      <c t="n" r="B23" s="6">
        <v>104608</v>
      </c>
      <c t="n" r="C23" s="6">
        <v>182694</v>
      </c>
    </row>
    <row r="24" spans="1:3">
      <c t="s" r="A24" s="4">
        <v>530</v>
      </c>
      <c t="n" r="B24" s="6">
        <v>478291</v>
      </c>
      <c t="n" r="C24" s="6">
        <v>609842</v>
      </c>
    </row>
    <row r="25" spans="1:3">
      <c t="s" r="A25" s="4">
        <v>531</v>
      </c>
      <c t="n" r="B25" s="7">
        <v>478290</v>
      </c>
      <c t="n" r="C25" s="7">
        <v>6098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t="s" r="A1" s="1">
        <v>532</v>
      </c>
      <c t="s" r="B1" s="2">
        <v>533</v>
      </c>
    </row>
    <row r="2" spans="1:2">
      <c t="s" r="A2" s="4">
        <v>534</v>
      </c>
      <c t="n" r="B2" s="7">
        <v>350000</v>
      </c>
    </row>
    <row r="3" spans="1:2">
      <c t="s" r="A3" s="4">
        <v>535</v>
      </c>
      <c t="s" r="B3" s="4">
        <v>536</v>
      </c>
    </row>
    <row r="4" spans="1:2">
      <c t="s" r="A4" s="4">
        <v>537</v>
      </c>
    </row>
    <row r="5" spans="1:2">
      <c t="s" r="A5" s="4">
        <v>538</v>
      </c>
      <c t="s" r="B5" s="4">
        <v>4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39"/>
    <col customWidth="1" max="3" min="3" width="24"/>
    <col customWidth="1" max="4" min="4" width="36"/>
    <col customWidth="1" max="5" min="5" width="34"/>
    <col customWidth="1" max="6" min="6" width="12"/>
  </cols>
  <sheetData>
    <row r="1" spans="1:6">
      <c t="s" r="A1" s="1">
        <v>118</v>
      </c>
      <c t="s" r="B1" s="2">
        <v>119</v>
      </c>
      <c t="s" r="C1" s="2">
        <v>120</v>
      </c>
      <c t="s" r="D1" s="2">
        <v>121</v>
      </c>
      <c t="s" r="E1" s="2">
        <v>122</v>
      </c>
      <c t="s" r="F1" s="2">
        <v>123</v>
      </c>
    </row>
    <row r="2" spans="1:6">
      <c t="s" r="A2" s="4">
        <v>124</v>
      </c>
      <c t="n" r="B2" s="7">
        <v>18769849</v>
      </c>
      <c t="n" r="C2" s="7">
        <v>-12285915</v>
      </c>
      <c t="n" r="D2" s="7">
        <v>6483934</v>
      </c>
      <c t="n" r="E2" s="7">
        <v>486795</v>
      </c>
      <c t="n" r="F2" s="7">
        <v>6970729</v>
      </c>
    </row>
    <row r="3" spans="1:6">
      <c t="s" r="A3" s="4">
        <v>125</v>
      </c>
      <c t="n" r="B3" s="6">
        <v>8791500</v>
      </c>
      <c t="n" r="C3" s="6">
        <v>8615346</v>
      </c>
    </row>
    <row r="4" spans="1:6">
      <c t="s" r="A4" s="4">
        <v>126</v>
      </c>
      <c t="n" r="B4" s="7">
        <v>-189696</v>
      </c>
      <c t="s" r="C4" s="4">
        <v>49</v>
      </c>
      <c t="n" r="D4" s="6">
        <v>-189696</v>
      </c>
      <c t="n" r="E4" s="7">
        <v>210478</v>
      </c>
      <c t="n" r="F4" s="6">
        <v>20782</v>
      </c>
    </row>
    <row r="5" spans="1:6">
      <c t="s" r="A5" s="4">
        <v>127</v>
      </c>
      <c t="s" r="B5" s="4">
        <v>49</v>
      </c>
      <c t="n" r="C5" s="7">
        <v>-5422</v>
      </c>
      <c t="n" r="D5" s="6">
        <v>-5422</v>
      </c>
      <c t="s" r="E5" s="4">
        <v>49</v>
      </c>
      <c t="n" r="F5" s="6">
        <v>-5422</v>
      </c>
    </row>
    <row r="6" spans="1:6">
      <c t="s" r="A6" s="4">
        <v>128</v>
      </c>
      <c t="n" r="B6" s="6">
        <v>-2112</v>
      </c>
      <c t="n" r="C6" s="6">
        <v>2112</v>
      </c>
    </row>
    <row r="7" spans="1:6">
      <c t="s" r="A7" s="4">
        <v>129</v>
      </c>
      <c t="n" r="B7" s="7">
        <v>12960</v>
      </c>
      <c t="s" r="C7" s="4">
        <v>49</v>
      </c>
      <c t="n" r="D7" s="7">
        <v>12960</v>
      </c>
      <c t="s" r="E7" s="4">
        <v>49</v>
      </c>
      <c t="n" r="F7" s="6">
        <v>12960</v>
      </c>
    </row>
    <row r="8" spans="1:6">
      <c t="s" r="A8" s="4">
        <v>130</v>
      </c>
      <c t="n" r="B8" s="6">
        <v>24000</v>
      </c>
      <c t="s" r="C8" s="4">
        <v>49</v>
      </c>
    </row>
    <row r="9" spans="1:6">
      <c t="s" r="A9" s="4">
        <v>131</v>
      </c>
      <c t="s" r="B9" s="4">
        <v>49</v>
      </c>
      <c t="s" r="C9" s="4">
        <v>49</v>
      </c>
      <c t="s" r="D9" s="4">
        <v>49</v>
      </c>
      <c t="n" r="E9" s="7">
        <v>54000</v>
      </c>
      <c t="n" r="F9" s="6">
        <v>54000</v>
      </c>
    </row>
    <row r="10" spans="1:6">
      <c t="s" r="A10" s="4">
        <v>132</v>
      </c>
      <c t="n" r="B10" s="6">
        <v>540000</v>
      </c>
      <c t="s" r="C10" s="4">
        <v>49</v>
      </c>
    </row>
    <row r="11" spans="1:6">
      <c t="s" r="A11" s="4">
        <v>133</v>
      </c>
      <c t="n" r="B11" s="7">
        <v>10184</v>
      </c>
      <c t="s" r="C11" s="4">
        <v>49</v>
      </c>
      <c t="n" r="D11" s="7">
        <v>10184</v>
      </c>
      <c t="n" r="E11" s="6">
        <v>-9314</v>
      </c>
      <c t="n" r="F11" s="6">
        <v>870</v>
      </c>
    </row>
    <row r="12" spans="1:6">
      <c t="s" r="A12" s="4">
        <v>134</v>
      </c>
      <c t="n" r="B12" s="7">
        <v>18603297</v>
      </c>
      <c t="n" r="C12" s="7">
        <v>-12291337</v>
      </c>
      <c t="n" r="D12" s="7">
        <v>6311960</v>
      </c>
      <c t="n" r="E12" s="7">
        <v>741959</v>
      </c>
      <c t="n" r="F12" s="7">
        <v>7053919</v>
      </c>
    </row>
    <row r="13" spans="1:6">
      <c t="s" r="A13" s="4">
        <v>135</v>
      </c>
      <c t="n" r="B13" s="6">
        <v>9353388</v>
      </c>
      <c t="n" r="C13" s="6">
        <v>86174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136</v>
      </c>
      <c t="s" r="B1" s="2">
        <v>1</v>
      </c>
    </row>
    <row r="2" spans="1:4">
      <c t="s" r="B2" s="2">
        <v>2</v>
      </c>
      <c t="s" r="D2" s="2">
        <v>76</v>
      </c>
    </row>
    <row r="3" spans="1:4">
      <c t="s" r="A3" s="3">
        <v>137</v>
      </c>
    </row>
    <row r="4" spans="1:4">
      <c t="s" r="A4" s="4">
        <v>138</v>
      </c>
      <c t="n" r="B4" s="7">
        <v>20782</v>
      </c>
      <c t="n" r="D4" s="7">
        <v>407155</v>
      </c>
    </row>
    <row r="5" spans="1:4">
      <c t="s" r="A5" s="3">
        <v>139</v>
      </c>
    </row>
    <row r="6" spans="1:4">
      <c t="s" r="A6" s="4">
        <v>140</v>
      </c>
      <c t="n" r="B6" s="6">
        <v>12960</v>
      </c>
      <c t="n" r="D6" s="6">
        <v>16320</v>
      </c>
    </row>
    <row r="7" spans="1:4">
      <c t="s" r="A7" s="4">
        <v>141</v>
      </c>
      <c t="n" r="B7" s="6">
        <v>2728</v>
      </c>
      <c t="n" r="D7" s="6">
        <v>10821</v>
      </c>
    </row>
    <row r="8" spans="1:4">
      <c t="s" r="A8" s="4">
        <v>90</v>
      </c>
      <c t="n" r="B8" s="6">
        <v>133654</v>
      </c>
      <c t="n" r="D8" s="7">
        <v>456269</v>
      </c>
    </row>
    <row r="9" spans="1:4">
      <c t="s" r="A9" s="4">
        <v>142</v>
      </c>
      <c t="n" r="B9" s="6">
        <v>16750</v>
      </c>
      <c t="s" r="D9" s="4">
        <v>49</v>
      </c>
    </row>
    <row r="10" spans="1:4">
      <c t="s" r="A10" s="4">
        <v>143</v>
      </c>
      <c t="n" r="B10" s="6">
        <v>2582</v>
      </c>
      <c t="n" r="D10" s="7">
        <v>39907</v>
      </c>
    </row>
    <row r="11" spans="1:4">
      <c t="s" r="A11" s="3">
        <v>144</v>
      </c>
    </row>
    <row r="12" spans="1:4">
      <c t="s" r="A12" s="4">
        <v>145</v>
      </c>
      <c t="n" r="B12" s="6">
        <v>-536398</v>
      </c>
      <c t="n" r="D12" s="6">
        <v>186595</v>
      </c>
    </row>
    <row r="13" spans="1:4">
      <c t="s" r="A13" s="4">
        <v>146</v>
      </c>
      <c t="n" r="B13" s="6">
        <v>20435</v>
      </c>
      <c t="n" r="D13" s="6">
        <v>-14210</v>
      </c>
    </row>
    <row r="14" spans="1:4">
      <c t="s" r="A14" s="4">
        <v>41</v>
      </c>
      <c t="n" r="B14" s="6">
        <v>230855</v>
      </c>
      <c t="n" r="D14" s="6">
        <v>-410555</v>
      </c>
    </row>
    <row r="15" spans="1:4">
      <c t="s" r="A15" s="4">
        <v>147</v>
      </c>
      <c t="n" r="B15" s="6">
        <v>-95652</v>
      </c>
      <c t="n" r="D15" s="6">
        <v>692302</v>
      </c>
    </row>
    <row r="16" spans="1:4">
      <c t="s" r="A16" s="3">
        <v>148</v>
      </c>
    </row>
    <row r="17" spans="1:4">
      <c t="s" r="A17" s="4">
        <v>149</v>
      </c>
      <c t="n" r="B17" s="6">
        <v>-595027</v>
      </c>
      <c t="n" r="D17" s="7">
        <v>-478963</v>
      </c>
    </row>
    <row r="18" spans="1:4">
      <c t="s" r="A18" s="4">
        <v>150</v>
      </c>
      <c t="n" r="B18" s="6">
        <v>-35950</v>
      </c>
      <c t="s" r="D18" s="4">
        <v>49</v>
      </c>
    </row>
    <row r="19" spans="1:4">
      <c t="s" r="A19" s="4">
        <v>151</v>
      </c>
      <c t="n" r="B19" s="6">
        <v>105000</v>
      </c>
      <c t="n" r="D19" s="7">
        <v>1236</v>
      </c>
    </row>
    <row r="20" spans="1:4">
      <c t="s" r="A20" s="4">
        <v>152</v>
      </c>
      <c t="n" r="B20" s="6">
        <v>-525977</v>
      </c>
      <c t="n" r="D20" s="6">
        <v>-477727</v>
      </c>
    </row>
    <row r="21" spans="1:4">
      <c t="s" r="A21" s="3">
        <v>153</v>
      </c>
    </row>
    <row r="22" spans="1:4">
      <c t="s" r="A22" s="4">
        <v>154</v>
      </c>
      <c t="n" r="B22" s="6">
        <v>-119853</v>
      </c>
      <c t="n" r="D22" s="6">
        <v>-175107</v>
      </c>
    </row>
    <row r="23" spans="1:4">
      <c t="s" r="A23" s="4">
        <v>155</v>
      </c>
      <c t="n" r="B23" s="7">
        <v>-52603</v>
      </c>
      <c t="n" r="D23" s="6">
        <v>-1791444</v>
      </c>
    </row>
    <row r="24" spans="1:4">
      <c t="s" r="A24" s="4">
        <v>156</v>
      </c>
      <c t="s" r="B24" s="4">
        <v>49</v>
      </c>
      <c t="n" r="D24" s="6">
        <v>927736</v>
      </c>
    </row>
    <row r="25" spans="1:4">
      <c t="s" r="A25" s="4">
        <v>157</v>
      </c>
      <c t="s" r="B25" s="4">
        <v>49</v>
      </c>
      <c t="n" r="D25" s="6">
        <v>-932287</v>
      </c>
    </row>
    <row r="26" spans="1:4">
      <c t="s" r="A26" s="4">
        <v>158</v>
      </c>
      <c t="s" r="B26" s="4">
        <v>49</v>
      </c>
      <c t="n" r="D26" s="7">
        <v>1249071</v>
      </c>
    </row>
    <row r="27" spans="1:4">
      <c t="s" r="A27" s="4">
        <v>159</v>
      </c>
      <c t="n" r="B27" s="7">
        <v>-475113</v>
      </c>
      <c t="s" r="D27" s="4">
        <v>49</v>
      </c>
    </row>
    <row r="28" spans="1:4">
      <c t="s" r="A28" s="4">
        <v>160</v>
      </c>
      <c t="n" r="B28" s="6">
        <v>300230</v>
      </c>
      <c t="s" r="D28" s="4">
        <v>49</v>
      </c>
    </row>
    <row r="29" spans="1:4">
      <c t="s" r="A29" s="4">
        <v>161</v>
      </c>
      <c t="n" r="B29" s="6">
        <v>-16475</v>
      </c>
      <c t="n" r="D29" s="7">
        <v>-18582</v>
      </c>
    </row>
    <row r="30" spans="1:4">
      <c t="s" r="A30" s="4">
        <v>162</v>
      </c>
      <c t="n" r="B30" s="6">
        <v>54000</v>
      </c>
      <c t="n" r="D30" s="6">
        <v>621254</v>
      </c>
    </row>
    <row r="31" spans="1:4">
      <c t="s" r="A31" s="4">
        <v>163</v>
      </c>
      <c t="n" r="B31" s="6">
        <v>-209771</v>
      </c>
      <c t="n" r="D31" s="6">
        <v>-237944</v>
      </c>
    </row>
    <row r="32" spans="1:4">
      <c t="s" r="A32" s="4">
        <v>164</v>
      </c>
      <c t="n" r="B32" s="6">
        <v>-5422</v>
      </c>
      <c t="n" r="D32" s="7">
        <v>-38498</v>
      </c>
    </row>
    <row r="33" spans="1:4">
      <c t="s" r="A33" s="4">
        <v>133</v>
      </c>
      <c t="n" r="B33" s="6">
        <v>870</v>
      </c>
      <c t="s" r="D33" s="4">
        <v>49</v>
      </c>
    </row>
    <row r="34" spans="1:4">
      <c t="s" r="A34" s="4">
        <v>165</v>
      </c>
      <c t="n" r="B34" s="6">
        <v>-524137</v>
      </c>
      <c t="n" r="D34" s="7">
        <v>-395801</v>
      </c>
    </row>
    <row r="35" spans="1:4">
      <c t="s" r="A35" s="4">
        <v>166</v>
      </c>
      <c t="n" r="B35" s="6">
        <v>-1145766</v>
      </c>
      <c t="n" r="D35" s="6">
        <v>-181226</v>
      </c>
    </row>
    <row r="36" spans="1:4">
      <c t="s" r="A36" s="4">
        <v>167</v>
      </c>
      <c t="n" r="B36" s="6">
        <v>1957687</v>
      </c>
      <c t="s" r="C36" s="4">
        <v>168</v>
      </c>
      <c t="n" r="D36" s="6">
        <v>507686</v>
      </c>
    </row>
    <row r="37" spans="1:4">
      <c t="s" r="A37" s="4">
        <v>169</v>
      </c>
      <c t="n" r="B37" s="7">
        <v>811921</v>
      </c>
      <c t="s" r="C37" s="4">
        <v>168</v>
      </c>
      <c t="n" r="D37" s="7">
        <v>326460</v>
      </c>
    </row>
    <row r="38" spans="1:4">
      <c t="n" r="A38"/>
    </row>
    <row r="39" spans="1:4">
      <c t="s" r="A39" s="4">
        <v>168</v>
      </c>
      <c t="s" r="B39" s="4">
        <v>170</v>
      </c>
    </row>
  </sheetData>
  <mergeCells count="5">
    <mergeCell ref="A1:A2"/>
    <mergeCell ref="B1:D1"/>
    <mergeCell ref="B2:C2"/>
    <mergeCell ref="A38:D38"/>
    <mergeCell ref="B39:D39"/>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1</v>
      </c>
      <c t="s" r="B1" s="2">
        <v>2</v>
      </c>
      <c t="s" r="C1" s="2">
        <v>25</v>
      </c>
    </row>
    <row r="2" spans="1:3">
      <c t="s" r="A2" s="3">
        <v>172</v>
      </c>
    </row>
    <row r="3" spans="1:3">
      <c t="s" r="A3" s="4">
        <v>173</v>
      </c>
      <c t="n" r="B3" s="7">
        <v>64942</v>
      </c>
      <c t="n" r="C3" s="7">
        <v>16202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Operations and Basis </vt:lpstr>
      <vt:lpstr>Summary of Significant Accounti</vt:lpstr>
      <vt:lpstr>Stock-Based Compensation</vt:lpstr>
      <vt:lpstr>Related Party Transactions</vt:lpstr>
      <vt:lpstr>Notes Payable</vt:lpstr>
      <vt:lpstr>Sale of Ownership Interests in </vt:lpstr>
      <vt:lpstr>Statements of Cash Flows, Suppl</vt:lpstr>
      <vt:lpstr>Commitments and Contingencies</vt:lpstr>
      <vt:lpstr>Segment Reporting</vt:lpstr>
      <vt:lpstr>Discontinued Operations and Ass</vt:lpstr>
      <vt:lpstr>Subsequent Events</vt:lpstr>
      <vt:lpstr>Summary of Significant Accoun19</vt:lpstr>
      <vt:lpstr>Summary of Significant Accoun20</vt:lpstr>
      <vt:lpstr>Stock Based Compensation (Table</vt:lpstr>
      <vt:lpstr>Commitments and Contingencies (</vt:lpstr>
      <vt:lpstr>Segment Reporting (Tables)</vt:lpstr>
      <vt:lpstr>Discontinued Operations and A24</vt:lpstr>
      <vt:lpstr>Nature of Operations and Basi25</vt:lpstr>
      <vt:lpstr>Summary of Significant Accoun26</vt:lpstr>
      <vt:lpstr>Summary of Significant Accoun27</vt:lpstr>
      <vt:lpstr>Stock-Based Compensation (Detai</vt:lpstr>
      <vt:lpstr>Stock-Based Compensation - Summ</vt:lpstr>
      <vt:lpstr>Stock Based Compensation - Summ</vt:lpstr>
      <vt:lpstr>Stock-Based Compensation - Sche</vt:lpstr>
      <vt:lpstr>Stock-Based Compensation - Sc32</vt:lpstr>
      <vt:lpstr>Related Party Transactions (Det</vt:lpstr>
      <vt:lpstr>Notes Payable (Details Narrativ</vt:lpstr>
      <vt:lpstr>Sale of Ownership Interests i35</vt:lpstr>
      <vt:lpstr>Statements of Cash Flows, Sup36</vt:lpstr>
      <vt:lpstr>Commitments and Contingencies37</vt:lpstr>
      <vt:lpstr>Commitments and Contingencies -</vt:lpstr>
      <vt:lpstr>Segment Reporting - Schedule of</vt:lpstr>
      <vt:lpstr>Discontinued Operations and A40</vt:lpstr>
      <vt:lpstr>Discontinued Operations and A41</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4T16:58:31Z</dcterms:created>
  <dcterms:modified xmlns:dcterms="http://purl.org/dc/terms/" xmlns:xsi="http://www.w3.org/2001/XMLSchema-instance" xsi:type="dcterms:W3CDTF">2016-06-14T16:58:31Z</dcterms:modified>
  <dc:title xmlns:dc="http://purl.org/dc/elements/1.1/">Untitled</dc:title>
  <dc:description xmlns:dc="http://purl.org/dc/elements/1.1/"/>
  <dc:subject xmlns:dc="http://purl.org/dc/elements/1.1/"/>
  <cp:keywords/>
  <cp:category/>
</cp:coreProperties>
</file>